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Loans Receivable from Third Par" sheetId="9" state="visible" r:id="rId9"/>
    <sheet xmlns:r="http://schemas.openxmlformats.org/officeDocument/2006/relationships" name="Intangible Assets" sheetId="10" state="visible" r:id="rId10"/>
    <sheet xmlns:r="http://schemas.openxmlformats.org/officeDocument/2006/relationships" name="Goodwill" sheetId="11" state="visible" r:id="rId11"/>
    <sheet xmlns:r="http://schemas.openxmlformats.org/officeDocument/2006/relationships" name="Convertible Promissory Notes" sheetId="12" state="visible" r:id="rId12"/>
    <sheet xmlns:r="http://schemas.openxmlformats.org/officeDocument/2006/relationships" name="Capital Transactions" sheetId="13" state="visible" r:id="rId13"/>
    <sheet xmlns:r="http://schemas.openxmlformats.org/officeDocument/2006/relationships" name="Earnings (Loss) Per Share" sheetId="14" state="visible" r:id="rId14"/>
    <sheet xmlns:r="http://schemas.openxmlformats.org/officeDocument/2006/relationships" name="Income Taxes" sheetId="15" state="visible" r:id="rId15"/>
    <sheet xmlns:r="http://schemas.openxmlformats.org/officeDocument/2006/relationships" name="Related Party Transactions and " sheetId="16" state="visible" r:id="rId16"/>
    <sheet xmlns:r="http://schemas.openxmlformats.org/officeDocument/2006/relationships" name="Discontined Operation" sheetId="17" state="visible" r:id="rId17"/>
    <sheet xmlns:r="http://schemas.openxmlformats.org/officeDocument/2006/relationships" name="Commitments and Contingencies" sheetId="18" state="visible" r:id="rId18"/>
    <sheet xmlns:r="http://schemas.openxmlformats.org/officeDocument/2006/relationships" name="Risks and Uncertainti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Organization and Business Des_2" sheetId="22" state="visible" r:id="rId22"/>
    <sheet xmlns:r="http://schemas.openxmlformats.org/officeDocument/2006/relationships" name="Loans Receivable from Third P_2" sheetId="23" state="visible" r:id="rId23"/>
    <sheet xmlns:r="http://schemas.openxmlformats.org/officeDocument/2006/relationships" name="Intangible Assets (Tables)" sheetId="24" state="visible" r:id="rId24"/>
    <sheet xmlns:r="http://schemas.openxmlformats.org/officeDocument/2006/relationships" name="Convertible Promissory Notes (T" sheetId="25" state="visible" r:id="rId25"/>
    <sheet xmlns:r="http://schemas.openxmlformats.org/officeDocument/2006/relationships" name="Capital Transactions (Tables)" sheetId="26" state="visible" r:id="rId26"/>
    <sheet xmlns:r="http://schemas.openxmlformats.org/officeDocument/2006/relationships" name="Earnings (Loss) Per Share (Tabl" sheetId="27" state="visible" r:id="rId27"/>
    <sheet xmlns:r="http://schemas.openxmlformats.org/officeDocument/2006/relationships" name="Related Party Transactions an_2" sheetId="28" state="visible" r:id="rId28"/>
    <sheet xmlns:r="http://schemas.openxmlformats.org/officeDocument/2006/relationships" name="Discontined Operation (Tables)" sheetId="29" state="visible" r:id="rId29"/>
    <sheet xmlns:r="http://schemas.openxmlformats.org/officeDocument/2006/relationships" name="Organization and Business Des_3" sheetId="30" state="visible" r:id="rId30"/>
    <sheet xmlns:r="http://schemas.openxmlformats.org/officeDocument/2006/relationships" name="Loans Receivable from Third P_3" sheetId="31" state="visible" r:id="rId31"/>
    <sheet xmlns:r="http://schemas.openxmlformats.org/officeDocument/2006/relationships" name="Loans Receivable from Third P_4" sheetId="32" state="visible" r:id="rId32"/>
    <sheet xmlns:r="http://schemas.openxmlformats.org/officeDocument/2006/relationships" name="Intangible Assets (Details)" sheetId="33" state="visible" r:id="rId33"/>
    <sheet xmlns:r="http://schemas.openxmlformats.org/officeDocument/2006/relationships" name="Intangible Assets (Details) - S" sheetId="34" state="visible" r:id="rId34"/>
    <sheet xmlns:r="http://schemas.openxmlformats.org/officeDocument/2006/relationships" name="Intangible Assets (Details) -_2" sheetId="35" state="visible" r:id="rId35"/>
    <sheet xmlns:r="http://schemas.openxmlformats.org/officeDocument/2006/relationships" name="Goodwill (Details)" sheetId="36" state="visible" r:id="rId36"/>
    <sheet xmlns:r="http://schemas.openxmlformats.org/officeDocument/2006/relationships" name="Convertible Promissory Notes (D" sheetId="37" state="visible" r:id="rId37"/>
    <sheet xmlns:r="http://schemas.openxmlformats.org/officeDocument/2006/relationships" name="Convertible Promissory Notes _2" sheetId="38" state="visible" r:id="rId38"/>
    <sheet xmlns:r="http://schemas.openxmlformats.org/officeDocument/2006/relationships" name="Capital Transactions (Details)" sheetId="39" state="visible" r:id="rId39"/>
    <sheet xmlns:r="http://schemas.openxmlformats.org/officeDocument/2006/relationships" name="Capital Transactions (Details) " sheetId="40" state="visible" r:id="rId40"/>
    <sheet xmlns:r="http://schemas.openxmlformats.org/officeDocument/2006/relationships" name="Earnings (Loss) Per Share (Deta" sheetId="41" state="visible" r:id="rId41"/>
    <sheet xmlns:r="http://schemas.openxmlformats.org/officeDocument/2006/relationships" name="Earnings (Loss) Per Share (De_2" sheetId="42" state="visible" r:id="rId42"/>
    <sheet xmlns:r="http://schemas.openxmlformats.org/officeDocument/2006/relationships" name="Income Taxes (Details)" sheetId="43" state="visible" r:id="rId43"/>
    <sheet xmlns:r="http://schemas.openxmlformats.org/officeDocument/2006/relationships" name="Related Party Transactions an_3" sheetId="44" state="visible" r:id="rId44"/>
    <sheet xmlns:r="http://schemas.openxmlformats.org/officeDocument/2006/relationships" name="Related Party Transactions an_4" sheetId="45" state="visible" r:id="rId45"/>
    <sheet xmlns:r="http://schemas.openxmlformats.org/officeDocument/2006/relationships" name="Related Party Transactions an_5" sheetId="46" state="visible" r:id="rId46"/>
    <sheet xmlns:r="http://schemas.openxmlformats.org/officeDocument/2006/relationships" name="Related Party Transactions an_6" sheetId="47" state="visible" r:id="rId47"/>
    <sheet xmlns:r="http://schemas.openxmlformats.org/officeDocument/2006/relationships" name="Related Party Transactions an_7" sheetId="48" state="visible" r:id="rId48"/>
    <sheet xmlns:r="http://schemas.openxmlformats.org/officeDocument/2006/relationships" name="Related Party Transactions an_8" sheetId="49" state="visible" r:id="rId49"/>
    <sheet xmlns:r="http://schemas.openxmlformats.org/officeDocument/2006/relationships" name="Discontined Operation (Details)" sheetId="50" state="visible" r:id="rId50"/>
    <sheet xmlns:r="http://schemas.openxmlformats.org/officeDocument/2006/relationships" name="Commitments and Contingencies ("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0.0000_);(#,##0.0000)"/>
    <numFmt numFmtId="168" formatCode="#,##0.000_);(#,##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Jun. 25, 2021</t>
        </is>
      </c>
    </row>
    <row r="3">
      <c r="A3" s="3" t="inlineStr">
        <is>
          <t>Document Information Line Items</t>
        </is>
      </c>
    </row>
    <row r="4">
      <c r="A4" s="4" t="inlineStr">
        <is>
          <t>Entity Registrant Name</t>
        </is>
      </c>
      <c r="B4" s="4" t="inlineStr">
        <is>
          <t>TD Holding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97043566</v>
      </c>
    </row>
    <row r="8">
      <c r="A8" s="4" t="inlineStr">
        <is>
          <t>Amendment Flag</t>
        </is>
      </c>
      <c r="B8" s="4" t="inlineStr">
        <is>
          <t>false</t>
        </is>
      </c>
    </row>
    <row r="9">
      <c r="A9" s="4" t="inlineStr">
        <is>
          <t>Entity Central Index Key</t>
        </is>
      </c>
      <c r="B9" s="4" t="inlineStr">
        <is>
          <t>0001556266</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6055</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4. INTANGIBLE ASSETS
March 31, December 31,
Customer relationships $ 20,043,925 $ 20,117,564
Software copyright 5,033,097 -
Total 25,077,022 20,117,564
Less: accumulative amortization (1,415,729 ) (543,718 )
Intangible assets, net $ 23,661,293 $ 19,573,846 The Company’s intangible assets consist
of customer relationships, which are recorded in connection with acquisitions at their fair value, and software copyright which are purchased
from the related party Yunfeihu. Intangible assets with estimable lives are amortized, generally on a straight-line basis, over their
respective estimated useful lives of 6.2 years and 6.83 years respectively to their estimated residual values. For the three months ended March 31, 2021 and
2020, the Company amortized $883,938 and $Nil respectively. No impairment loss was made against the intangible assets during the
three months ended March 31, 2021. The estimated amortization expense for these intangible assets in the
next five years and thereafter is as follows:
Period ending March 31, 2021: Amount
2021 $ 2,990,457
2022 3,987,276
2023 3,987,276
2024 3,987,276
Thereafter 8,709,008
Total: $ 23,661,2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5. GOODWILL The goodwill associated with the Baiyu Acquisition
was initially recognized at the acquisition closing date in October 2020. Based on an assessment of the qualitative factors,
management determined that it is more-likely-than-not that the fair value of the reporting unit is in excess of its carrying amount. Therefore,
management concluded that it was not necessary to proceed to the two-step goodwill impairment test. At March 31, 2021 and December 31,
2020, goodwill was $69,068,576 and $69,322,325, respectively. No impairment loss or other changes were recorded, except the influence
of foreign currency translation for the three months ended March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3 Months Ended</t>
        </is>
      </c>
    </row>
    <row r="2">
      <c r="B2" s="2" t="inlineStr">
        <is>
          <t>Mar. 31, 2021</t>
        </is>
      </c>
    </row>
    <row r="3">
      <c r="A3" s="3" t="inlineStr">
        <is>
          <t>Debt Disclosure [Abstract]</t>
        </is>
      </c>
    </row>
    <row r="4">
      <c r="A4" s="4" t="inlineStr">
        <is>
          <t>CONVERTIBLE PROMISSORY NOTES</t>
        </is>
      </c>
      <c r="B4" s="4" t="inlineStr">
        <is>
          <t>6. CONVERTIBLE PROMISSORY NOTES
March 31, December 31,
Convertible notes – principal $ 4,990,000 $ -
Convertible notes – discount (449,167 ) -
Convertible notes – interest 69,417 -
Convertible notes, net $ 4,610,250 $ - On January 6, 2021, the Company entered into a securities purchase
agreement with Streeterville Capital, LLC, a Utah limited liability company, pursuant to which the Company issued an unsecured promissory
note in the original principal amount $1,670,000, convertible into shares of common stock, for proceeds of $1,500,000. The Company recorded
a debt discount of $170,000, which is being amortized over 12 months. On March 4, 2021, the Company entered into a securities
purchase agreement with Streeterville Capital, LLC, pursuant to which the Company issued an unsecured promissory note in the original
principal amount of $3,320,000, convertible into shares of common stock, for proceeds of $3,000,000. The Company recorded a debt discount
of $320,000, which is being amortized over 12 months. The above two Notes have a maturity date of 12
months with an interest rate of 10% per annum. The Company retains the right to prepay the Note at any time prior to conversion with an
amount in cash equal to 125% of the principal that the Company elects to prepay at any time three months after the issue date, subject
to maximum monthly redemption amount of $187,500 or $375,000 respectively. On or before the close of business on the third Trading day
of redemption, the Company should deliver conversion shares via “DWAC” (DTC’s Deposit/Withdrawal at Custodian system).
The Company will be required to pay the redemption amount in cash, or chooses to satisfy a redemption in registered stock or unregistered
stock, such stock shall be issued at 80% of the average of the lowest “VWAP “ (the volume weighted average price of the Common
Stock on the principal market for a particular Trading Day or set of Trading Days) during the fifteen trading days immediately preceding
the redemption notice is delivered. During the period that these Notes are outstanding,
the Company will reserve from its authorized and unissued shares of common stock more than 5,000,000 shares, free from preemptive rights,
to provide for the issuance of the common stock upon the full conversion of the Notes. The earlier of (i) 45 days after filing of the
PRE14C with SEC, or (ii) May 31,2021 under the assumption of no comments from PRE14C. In the event that the SEC has any comments to the
Company’s PRE14C, the Company agrees to grant an additional 30 days to meet the requirement no later than June 30, 2021 Upon evaluation, the Company determined that the Agreements contained
embedded beneficial conversion features which met the definition of Debt with Conversion and Other Options covered under the Accounting
Standards Codification topic 470 (“ASC 47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Transactions</t>
        </is>
      </c>
      <c r="B1" s="2" t="inlineStr">
        <is>
          <t>3 Months Ended</t>
        </is>
      </c>
    </row>
    <row r="2">
      <c r="B2" s="2" t="inlineStr">
        <is>
          <t>Mar. 31, 2021</t>
        </is>
      </c>
    </row>
    <row r="3">
      <c r="A3" s="3" t="inlineStr">
        <is>
          <t>Capital Transactions [Abstract]</t>
        </is>
      </c>
    </row>
    <row r="4">
      <c r="A4" s="4" t="inlineStr">
        <is>
          <t>CAPITAL TRANSACTIONS</t>
        </is>
      </c>
      <c r="B4" s="4" t="inlineStr">
        <is>
          <t xml:space="preserve">7. CAPITAL TRANSACTIONS Common stock issued in private placements On January
7, 2021, the Company entered into certain securities purchase agreement with two investors, the Chairman and CEO of the Company, Ouyang
Renmei and another shareholder pursuant to which the Company agreed to sell an aggregate of 15,000,000 shares of Common Stock, at a per
share market price of $1.63. The transaction was consummated on January 12, 2021 by issuance of 15,000,000 shares of Common Stock. The
Company received proceeds of $24,450,000 in January 2021. Common stock issued in registered direct
offering On January 20 ,2021, the Company entered into
a securities purchase agreement, pursuant to which the Company agreed to sell to certain investor an aggregate of 478,468 shares of common
stock in a registered direct offering, for gross proceeds of approximately $1.07 million. The Company received proceeds of $834,845 in
January 2021 after deducting the agent commission and other professional fee On February 8 ,2021, the Company entered into
a securities purchase agreement, pursuant to which the Company agreed to sell to certain investor an aggregate of 775,000 shares of common
stock in a registered direct offering, for gross proceeds of approximately $1.62 million. The Company received proceeds of $1,358,144
in February 2021 after deducting the agent commission and other professional fee Common stocks issued for exercise of warrants
by holders of warrants On March 10, 2021, the Company
entered into certain waiver and warrant exercise agreements with some institutional investors, which modified (a) 100,000 warrants with
an exercise price of $1.32 originally issued on April 15, 2019 in a common stock private placement and (b) 1,530,000 warrants with an
exercise price of $2.20 originally issued on March 23, 2019 in a common stock private placement. The modification of these warrant agreements
lowered the exercise prices to $0.95 per warrant and $1.17 per warrant, respectively, and allowed the holders to exercise the warrants
on a cashless basis. In March 2021, the holders exercised 1,630,000 warrants on a cashless basis, resulting in the issuance of 808,891
shares of common stock. The Company recorded the modification and the cashless exercise of the warrants as a reduction of retained earnings,
similar to a dividend, and an increase in additional paid-in capital, using a fair value of $1,439,826, estimated according to “free
distribution” accounting practice. Warrants A summary of warrants activity for the three months
ended March 31, 2021 was as follows:
Number of Weighted Weighted Intrinsic
Balance of warrants outstanding as of December 31, 2020 1,903,370 3.13 years $ 21
Granted - -
Exercised (1,630,000 ) $ 2.15
Balance of warrants outstanding as of March 31, 2021 273,370 1.69 years $ 21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8. Earnings (LOSS) PER SHARE Basic earnings (loss) per share is computed by
dividing the net profit or loss by the weighted average number of common shares outstanding during the period. During the period for the
three months ended March 31, 2021, the Company issued in the aggregate principal amount of $4,990,000 convertible notes. As of March 31,
2021, the convertible notes generated $69,417 interest expense. Total obligations of $5,059,417 may be dilutive common shares in the future. The number of warrants is excluded from the computation
as the anti-dilutive effect. The following table sets forth the computation
of basic and diluted loss per common share for the three months ended March 31, 2021 and 2020 respectively:
For the Three Months Ended March 31,
2021 2020
Net loss attributable to TD Holdings, Inc.’s Stockholders $ (486,812 ) $ (352,518 )
Weighted Average Shares Outstanding-Basic 93,209,034 13,673,023
Weighted Average Shares Outstanding- Diluted 95,764,295 13,673,023
Net income/(Loss) per share - basic and diluted
Net income/(loss) per share from continuing operations – basic 0.0017 (0.007 )
Net income/(loss) per share from continuing operations – diluted 0.0016 (0.007 )
Net income/(loss) per share from discontinued operations – basic and diluted $ - $ (0.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9. INCOME TAXES Effective January 1, 2008, the New Taxation Law
of PRC stipulates that domestic enterprises and foreign invested enterprises (the “FIEs”) are subject to a uniform tax rate
of 25%. Under the PRC tax law, companies are required to make quarterly estimate payments based on 25% tax rate; companies that received
preferential tax rates are also required to use a 25% tax rate for their installment tax payments. The overpayment, however, will not
be refunded and can only be used to offset future tax liabilities. The Company evaluates the level of authority for
each uncertain tax position (including the potential application of interest and penalties) based on the technical merits, and measures
the unrecognized benefits associated with the tax positions. For the three months ended March 31, 2021, the Company had no unrecognized
tax benefits. Due to uncertainties surrounding future utilization, the Company estimates there will not be sufficient future income to
realize the deferred tax assets for certain subsidiaries and a VIE. As of March 31, 2021 and December 31, 2020, the Company had deferred
tax assets of $3,240,313 and $4,452,837, respectively. The Company maintains a full valuation allowance on its net deferred tax assets
as of March 31, 2021. The Company does not anticipate any significant
increase to its liability for unrecognized tax benefit within the next 12 months. The Company will classify interest and penalties related
to income tax matters, if any, in income tax expense. For the three months ended March 31, 2021 and 2020,
the Company had current income tax expenses of $603,616 and $nil, respectively, and deferred income tax of $203,147 in the connection
of intangible assets generated from Baiyu acquisition, and $nil, respectively.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March 31, 2021 and December
31, 2020 and the Company does not believe that its unrecognized tax benefits will change over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Mar. 31, 2021</t>
        </is>
      </c>
    </row>
    <row r="3">
      <c r="A3" s="3" t="inlineStr">
        <is>
          <t>Related Party Transactions [Abstract]</t>
        </is>
      </c>
    </row>
    <row r="4">
      <c r="A4" s="4" t="inlineStr">
        <is>
          <t>RELATED PARTY TRANSACTIONS AND BALANCES</t>
        </is>
      </c>
      <c r="B4" s="4" t="inlineStr">
        <is>
          <t>10. RELATED PARTY TRANSACTIONS AND BALANCES
1) Nature of relationships with related parties
Name Relationship with the Company
Shenzhen
Qianhai Baiyu Supply Chain Co., Ltd. Controlled by Mr. Zhiping Chen, the legal representative of Huamucheng, prior to March 31, 2020
Guangzhou
Chengji Investment Development Co., Ltd. Controlled by Mr. Weicheng Pan, who is an independent director of the Company.
Yunfeihu
International E-commerce Group Co., Ltd An affiliate of the Company, over which an immediate family member of Chief Executive Officer owns equity interest and plays a role of director and senior management
Shenzhen
Tongdow International Trade Co., Ltd. Controlled by an immediate family member of Chief Executive Officer of the Company
Beijing
Tongdow E-commerce Co., Ltd. Wholly owned by Tongdow E-commerce Group Co., Ltd. which is controlled by an immediate family member of Chief Executive Officer of the Company
Shanghai
Tongdow Supply Chain Management Co., Ltd. Controlled by an immediate family member of Chief Executive Officer of the Company
Guangdong
Tongdow Xinyi Cable New Material Co., Ltd. Controlled by an immediate family member of Chief Executive Officer of the Company
Yangzhou
Tongdow E-commerce Co., Ltd. Controlled by an immediate family member of Chief Executive Officer of the Company
Tongdow
(Zhejiang) Supply Chain Management Co., Ltd. Controlled by an immediate family member of Chief Executive Officer of the Company
Shenzhen Meifu Capital Co., Ltd. (“Shenzhen Meifu”) Controlled by Chief Executive Officer of the Company
Shenzhen Tiantian Haodian Technology Co., Ltd. (“TTHD”) Wholly owned by Shenzhen Meifu
Guotao Deng Legal representative of Huamucheng before December 31, 2019
Hainan Tongdow International Trade Co.,Ltd.(“Hainan TD”) Controlled by the same ultimate parent company
Fujian Pan Shareholder of TD Holdings Inc
2) Balances with related parties
- Due from related parties As of March 31, 2021 and December 31, 2020,
the balances with related parties were as follows:
March 31, December 31,
TD International Trade (i) 4,700,456 4,592,698
Yangzhou TD (i) 3,112,789 3,041,180
Zhejiang TD (i) 18,300,307 8,734,024
Yunfeihu (ii) 30,800,015 19,830,214
TTHD (ii) 20,102,291 19,640,929
Total due from related parties $ 77,015,858 $ 55,839,045
(i)
The balance due from TD International Trade, Yangzhou
TD and Zhejiang TD represented prepayments for commodity metal products.
(ii)
The balance due from Yunfeihu represented loans
provided to the related party. Both the principal and interest will be due in August 2021, with an interest rate of 10.95% per annum. The balance due from TTHD represented loans provided
to the related party. Both the principal and interest will be due in December 2021, with an interest rate of 10.95% per annum.
- Due to related parties
March 31, December 31,
Guangzhou Chengji (1) $ 1,898,487 $ 1,878,511
Yunfeihu (2) 5,871,360 4,235,680
Guangdong TD (2) 610,072 612,313
Shenzhen Meifu (2) 316,475 317,637
Beijing TD (2) 300,081 300,992
Other related parties 12,608 888
TTHD 114,389 -
Total due to related parties $ 9,123,472 $ 7,346,021
(1) The balance due to Guangzhou Chengji represents loan principal and interest due to the related parties. As of March 31, 2021 and December 31 2020, the Company borrowed loans of $1,761,993 and $1,768,287, respectively, from Guangzhou Chengji. The loans bear annual interest rate of 6% and maturity date of January 11, 2023. For the three months ended Mach 31, 2021 and 2020, the Company accrued interest expenses of $26,270 and $32,270, respectively.
(2) The balance due to Yunfeihu, Guangdong TD, Shenzhen Meifu and Beijing TD represents the advance from these four related parties for supply chain management services.
3) Transactions with related parties For the three months ended March 31, 2021
and 2020, the Company generated revenues from below related party customers:
For the Three Months Ended
2021 2020
Revenue from sales of commodity products
Yunfeihu $ 18,764,527 $ 669,995
Yangzhou TD 1,638,488 -
TD International Trade - 383,637
20,403,015 1,053,632
Revenue from supply chain management services
Yunfeihu - 43,647
- 43,647
Total revenues generated from related parties $ 20,403,015 1,097,279
- Purchases from a related party For the three months ended March 31, 2021 and
2020, the Company purchased commodity products from below related party vendors:
For The Three Months Ended
2021 2020
Purchase of commodity products
Yangzhou TD $ 6,788,055 -
TD International Trade 1,119,150 -
Hainan TD 3,682,488 -
Zhejiang TD 7,934,983 -
Yunfeihu 1,638,101 -
$ 21,162,777 - For the three months ended March 31, 2021,
the Company purchased copyright software of $5,033,096 from “Yunfeihu”.</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ed Operation</t>
        </is>
      </c>
      <c r="B1" s="2" t="inlineStr">
        <is>
          <t>3 Months Ended</t>
        </is>
      </c>
    </row>
    <row r="2">
      <c r="B2" s="2" t="inlineStr">
        <is>
          <t>Mar. 31, 2021</t>
        </is>
      </c>
    </row>
    <row r="3">
      <c r="A3" s="3" t="inlineStr">
        <is>
          <t>Discontinued Operations and Disposal Groups [Abstract]</t>
        </is>
      </c>
    </row>
    <row r="4">
      <c r="A4" s="4" t="inlineStr">
        <is>
          <t>DISCONTINED OPERATION</t>
        </is>
      </c>
      <c r="B4" s="4" t="inlineStr">
        <is>
          <t>11. DISCONTINED OPERATION On August 28, 2020 when the Company closed disposition
of HC High Summit Limited, the Company’s used luxurious car leasing business met all the conditions required in order to be classified
as a discontinued operation. Accordingly, the operating results of used luxurious car leasing business are reported as a loss from discontinued
operations in the accompanying consolidated financial statements for all periods presented. In addition, the assets and liabilities related
to our used luxurious car leasing business are reclassified as assets and liabilities of discontinued operations in the accompanying consolidated
balance sheets at March 31, 2020. The summarized operating results of the discontinued
operation included in the Company’s unaudited interim condensed consolidated statements of operations consist of the following:
For the three months ended 2020
Revenues $ 14,051
Cost of revenues 99,314
Gross loss (85,263 )
Operating expenses 174,948
Other expense 143
Loss before income taxes (260,354 )
Income taxes -
Net loss from discontinued operations $ (260,3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2. COMMITMENTS AND CONTINGENCIES
1) Lease Commitments The Company lease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Leases with initial term of 12 months or less are not recorded
on the balance sheet. As of March 31, 2021, the Company had one lease
arrangement with an unrelated third party with a monthly rental fee of approximately $7,200. The lease term was within 12 months, which
will be due in August 2021. As of the date of this report, the Company cannot reasonably assess whether it will renew the lease term. Lease expenses for the three months ended March
31, 2021 and 2020 were $29,915 and $95,124, respectively.
2) Contingencies
a 2015 Derivative Action On February 3, 2015, a purported shareholder Kiran
Kodali filed a putative shareholder derivative complaint against the Company, alleging that the Company and its former officers and directors
violated their fiduciary duties, grossly mismanaged the Company and were unjustly enriched based upon the transfer that was the subject
of the Internal Review and other grounds substantially similar to those asserted in the class action complaints. On July 16, 2019, the Company received a copy
of the final order and judgment that the Court entered on July 11, 2019, approving the settlement set forth in the Stipulation. The Stipulation
provides for dismissal of the Derivative Action as to the Company and the Individual Defendants, and the Company agrees to adopt or maintain
certain corporate governance reforms for at least three years. The Stipulation also provides for attorneys’ fees and expenses to
be paid by the Individual Defendants’ insurance carriers to plaintiffs’ counsel.
b 2017 Arbitration with Sorghum On December 21, 2017, the Company delivered notice
(“Notice”) to Sorghum notifying Sorghum that certain recent actions of Sorghum constituted breaches of Sorghum’s covenants
under the Exchange Agreement. Specifically, we believe that Sorghum is in breach of Section 6.9 (a and Section 6.11 (b of the Exchange
Agreement which required Sorghum to use commercially reasonable efforts and to cooperate fully with the other parties to consummate the
transactions contemplated by the Exchange Agreement and to make its directors, officers and employees available in connection with responding
in a timely manner to SEC comments. According to the terms of the Exchange Agreement, the Company is entitled to terminate the Exchange
Agreement if the breach is not cured within twenty (20 days after the Notice is provided to Sorghum. On January 25, 2018, the Company filed an arbitration
demand (“Arbitration Demand” with the American Arbitration Association (“AAA” against Sorghum in connection with
Sorghum’s breach of the Exchange Agreement. On July 30, 2018, Arbitrator entered a reasoned
award, accepting the Company’s proposal for resolution, awarding the Company damages of $1,436,522 against Sorghum and denying Sorghum’s
Counterclaim against the Company in its entirety with prejudice. Sorghum has sought to vacate the arbitration award by filing a petition
to vacate the arbitration award in the Supreme Court for the State of New York, New York County. The Court heard the Company and Sorghum’s
arguments on May 1, 2019, and entered an order vacating the arbitration award. The Company vigorously opposed and moved to confirm the
arbitration award on May 6, 2019. On June 5, 2019, the Company filed a notice of appeal with the New York Supreme Court Appellate Division
First Department. The appeal was scheduled to be mediated on November 20, 2019. On November 15, 2019, the Company withdrew its appeal
filed June 5, 2019, upon the stipulation of the parties and accordingly, the arbitration award is deemed to be vacated.
c 2018 Court Matter with Shanghai Nonobank Financial Information Service Co. Ltd. On August 2, 2018, the Company became party to
an action filed by Shanghai Nonobank Financial Information Service Co. Ltd. (“Plaintiff”) in the Supreme Court for the State
of New York, New York County (“NY Supreme Court” (Index No. 653834/2018 (the “Action”). Plaintiff’s complaint
seeks to recover approximately $3.5 million of Plaintiff’s funds that were allegedly required to be held in escrow in New York pursuant
to an agreement by and between Plaintiff, Yang Jie and Yi Lin (the “Complaint”). Plaintiff has alleged that the funds were
required to be held in escrow in a New York attorney trust account pending the alleged consummation of a merger between Plaintiff’s
parent company and the Company. Plaintiff alleged two causes of action against the Company for fraud/fraudulent inducement and conversion.
On August 30, 2018, the Company filed a motion to dismiss Plaintiff’s causes of action against the Company. The Court has scheduled
oral arguments on the Company’s motion to dismiss for May 1, 2019. On July 15, 2019, the Company received a copy
of the decision and order the Court entered on July 12, 2019, granting the Company’s motion to dismiss the Complaint in its entirety
as against the Company without prejudice, with costs and disbursements to the Company as taxed by the Clerk of the Court, and the Clerk
is directed to enter judgment accordingly in favor of the Company.
d 2020 Court Matter with Harrison Fund On April 6, 2020, the Company filed a law suit
against Harrison Fund, LLC (“Harrison Fund”) in the United States District Court for the Northern District of California (the
“District Court”) (Case No. 3:20-cv-2307). The Company had invested $1,000,000 in Harrison Fund around May 2019. However,
Harrison Fund had been reluctant to disclose related investment information to the Company and it was discovered that certain information
presented on Harrison Fund’s brochure appeared to be problematic. The Company demanded a return of its investment from Harrison
Fund. When the Company failed to obtain a response from Harrison Fund, it filed the complaint against Harrison Fund seeking to recover
the $1,000,000 investment. Due to the uncertainty arising from this pending
legal proceeding, a full impairment has been applied against the Company’s investment in financial products. e 2021 Convertible Promissory Notes Beneficial
convertible features On January 6, 2021, the Company entered into a
securities purchase agreement with Streeterville Capital, LLC, a Utah limited liability company, in the original principal amount of $1,670,000
convertible into shares of common stock of $1,500,000 in gross proceeds. On March 4, 2021, the Company entered into additional securities
purchase agreement in the original principal amount of $3,320,000 convertible into shares of common stock of $3,000,000 in gross proceeds. The Company shall have the right to redeem all or any portion of the
Note after three months of issue date. Upon evaluation, embedded beneficial conversion features shall be recognized $417,500 an $830,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isks and Uncertainties</t>
        </is>
      </c>
      <c r="B1" s="2" t="inlineStr">
        <is>
          <t>3 Months Ended</t>
        </is>
      </c>
    </row>
    <row r="2">
      <c r="B2" s="2" t="inlineStr">
        <is>
          <t>Mar. 31, 2021</t>
        </is>
      </c>
    </row>
    <row r="3">
      <c r="A3" s="3" t="inlineStr">
        <is>
          <t>Risks And Uncertainties Disclosure [Abstract]</t>
        </is>
      </c>
    </row>
    <row r="4">
      <c r="A4" s="4" t="inlineStr">
        <is>
          <t>Risks and Uncertainties</t>
        </is>
      </c>
      <c r="B4" s="4" t="inlineStr">
        <is>
          <t>13. Risks and uncertainties
(1) Credit risk Financial instruments that are potentially subject
to credit risk consist principally of trade receivables and advances to suppliers. The Company believes the concentration of credit risk
in its trade receivables and advances to supplier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All
of the Company’s cash is maintained with banks within the People’s Republic of China of which no deposits are covered by insurance.
The Company has not experienced any losses in such accounts. The Company performs ongoing credit evaluations of its customers and key
suppliers to help further reduce credit risk.
(2)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3) Foreign currency risk The Company’s financial information is presented
in U.S. dollars (“USD”). The functional currency of the Company is the Chinese Yuan, Renminbi (“RMB”), the currency
of the PRC. An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consolidated financial statements of the Company have been translated
into U.S. dollars in accordance with ASC 830, “Foreign Currency Matters”. The financial information is first prepared in RMB
and then is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value of RMB is subject to changes in central government policies and to international
economic and political developments affecting supply and demand in the China Foreign Exchange Trading System market. Where there is a
significant change in value of RMB, the gains and losses resulting from translation of financial statements of a foreign subsidiary will
be significant affected.
(4) Economic and political risks The Company’s operations are conducted in
the PRC. Accordingly, the Company’s business, financial condition and results of operation may be influenced by the political, economic
and legal environment in the PRC, and by the general state of the PRC economy. In light of the uncertain and rapidly evolving situation
relating to the spread of the coronavirus (COVID-19), we have taken temporary precautionary measures intended to help minimize the risk
of the virus to our employees, our customers, and the communities in which we participate, which could negatively impact our business.
To this end, we are evaluating alternative working arrangements, including requiring all employees to work remotely, and we have suspended
all non-essential travel for our employees and limiting in-person work-related meetings. In addition, with the extended Chinese business
shutdowns that resulted from the outbreak of COVID-19, we may experience delays or the inability to service our customers on a timely
basis in both our luxurious car leasing business and our commodities trading business. The disruptions to our supply chain and business
operations, or to our suppliers’ or customers’ supply chains and business operations, could include disruptions from the closure
of our luxury car rental facilities, interruptions in the supply of commodities, personnel absences, and restrictions on the luxury car
rental services or delivery and storage of commodities, any of which could have adverse ripple effects on our luxurious car leasing business
and our commodities trading business. If we need to close any of our facilities or a critical number of our employees become too ill to
work, our ability to provide our products and services to our customers could be materially adversely affected in a rapid manner. Similarly,
if our customers experience adverse business consequences due to COVID-19, or any other pandemic, demand for our products and services
could also be materially adversely affected in a rapid manner. Global health concerns, such as COVID-19, could also result in social,
economic, and labor instability in the localities in which we or our suppliers and customers operate within China. While the potential economic impact brought by
and the duration of COVID-19 may be difficult to assess or predict, a widespread pandemic could result in significant disruption of global
financial markets, reducing our ability to access capital, which could in the future negatively affect our liquidity. In addition, a recession
or market correction resulting from the spread of COVID-19 could materially affect our business and the value of our common stock. While
it is too early to tell whether COVID-19 will have a material effect on our business over time, we continue to monitor the situation as
it unfolds. The extent to which COVID-19 affects our results will depend on many factors and future developments, including new information
about COVID-19 and any new government regulations which may emerge to contain the virus, among others.
(5) Risks related to industry The Company sells precious products to customers
through our industrial relationship. Sales contracts are entered into with each individual customer. The Company is the principal under
the precious metal direct sales model as the Company controls the products with the ability to direct the use of, and obtain substantially
all the remaining benefits from the precious metal products before they are sold to its customers. The Company has a single performance
obligation to sell metal products to the buyers. The Company estimates the amount of variable consideration including sales return using
the expected value method and includes variable consideration in the transaction price to the extent that it is probable that a significant
reversal will not occur. Revenue for precious metal trading under direct sales model is recognized at a point in time when the single
performance obligation is satisfied when the products are delivered to the customer. We are under the risk of economic environment in
general and specific to the precious metal industry and to China as well as changes to the existing governmental regulations. Commodity
trading in China is subject to seasonal fluctuations, which may cause our revenues to fluctuate from quarter to quarter. We generally
experience less user traffic and purchase orders during national holidays in China, particularly during the Chinese New Year holiday season
in the first quarter of each year. Consequently, the first quarter of each calendar year generally contributes the smallest portion of
our annual revenues. Furthermore, as we are substantially dependent on sales of precious metal, our quarterly revenues and results of
operations are likely to be affected by price fluctuation under macroeconomic circumstance these years. As our revenues have grown rapidly in recent years, these factors are
difficult to discern based on our historical results, which, therefore, should not be relied on to predict our future performance. Our
financial condition and results of operations for future periods may continue to fluctuate. As a result, the trading price of our stock
may fluctuate from time to time due to seasona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1</t>
        </is>
      </c>
      <c r="C1" s="2" t="inlineStr">
        <is>
          <t>Dec. 31, 2020</t>
        </is>
      </c>
    </row>
    <row r="2">
      <c r="A2" s="3" t="inlineStr">
        <is>
          <t>Current Assets</t>
        </is>
      </c>
    </row>
    <row r="3">
      <c r="A3" s="4" t="inlineStr">
        <is>
          <t>Cash</t>
        </is>
      </c>
      <c r="B3" s="6" t="n">
        <v>5636001</v>
      </c>
      <c r="C3" s="6" t="n">
        <v>2700013</v>
      </c>
    </row>
    <row r="4">
      <c r="A4" s="4" t="inlineStr">
        <is>
          <t>Loans receivable from third parties</t>
        </is>
      </c>
      <c r="B4" s="5" t="n">
        <v>19179132</v>
      </c>
      <c r="C4" s="5" t="n">
        <v>18432691</v>
      </c>
    </row>
    <row r="5">
      <c r="A5" s="4" t="inlineStr">
        <is>
          <t>Due from related parties</t>
        </is>
      </c>
      <c r="B5" s="5" t="n">
        <v>77015858</v>
      </c>
      <c r="C5" s="5" t="n">
        <v>55839045</v>
      </c>
    </row>
    <row r="6">
      <c r="A6" s="4" t="inlineStr">
        <is>
          <t>Prepayments</t>
        </is>
      </c>
      <c r="B6" s="5" t="n">
        <v>8078375</v>
      </c>
    </row>
    <row r="7">
      <c r="A7" s="4" t="inlineStr">
        <is>
          <t>Other current assets</t>
        </is>
      </c>
      <c r="B7" s="5" t="n">
        <v>2500626</v>
      </c>
      <c r="C7" s="5" t="n">
        <v>1310562</v>
      </c>
    </row>
    <row r="8">
      <c r="A8" s="4" t="inlineStr">
        <is>
          <t>Total current assets</t>
        </is>
      </c>
      <c r="B8" s="5" t="n">
        <v>112409992</v>
      </c>
      <c r="C8" s="5" t="n">
        <v>78282311</v>
      </c>
    </row>
    <row r="9">
      <c r="A9" s="4" t="inlineStr">
        <is>
          <t>Goodwill</t>
        </is>
      </c>
      <c r="B9" s="5" t="n">
        <v>69068576</v>
      </c>
      <c r="C9" s="5" t="n">
        <v>69322325</v>
      </c>
    </row>
    <row r="10">
      <c r="A10" s="4" t="inlineStr">
        <is>
          <t>Intangible assets, net</t>
        </is>
      </c>
      <c r="B10" s="5" t="n">
        <v>23661293</v>
      </c>
      <c r="C10" s="5" t="n">
        <v>19573846</v>
      </c>
    </row>
    <row r="11">
      <c r="A11" s="4" t="inlineStr">
        <is>
          <t>Total noncurrent assets</t>
        </is>
      </c>
      <c r="B11" s="5" t="n">
        <v>92729869</v>
      </c>
      <c r="C11" s="5" t="n">
        <v>88896171</v>
      </c>
    </row>
    <row r="12">
      <c r="A12" s="4" t="inlineStr">
        <is>
          <t>Total Assets</t>
        </is>
      </c>
      <c r="B12" s="5" t="n">
        <v>205139861</v>
      </c>
      <c r="C12" s="5" t="n">
        <v>167178482</v>
      </c>
    </row>
    <row r="13">
      <c r="A13" s="3" t="inlineStr">
        <is>
          <t>Current Liabilities</t>
        </is>
      </c>
    </row>
    <row r="14">
      <c r="A14" s="4" t="inlineStr">
        <is>
          <t>Bank borrowings</t>
        </is>
      </c>
      <c r="B14" s="5" t="n">
        <v>1464174</v>
      </c>
      <c r="C14" s="5" t="n">
        <v>1653247</v>
      </c>
    </row>
    <row r="15">
      <c r="A15" s="4" t="inlineStr">
        <is>
          <t>Advances from customers</t>
        </is>
      </c>
      <c r="B15" s="5" t="n">
        <v>14620048</v>
      </c>
      <c r="C15" s="5" t="n">
        <v>9214369</v>
      </c>
    </row>
    <row r="16">
      <c r="A16" s="4" t="inlineStr">
        <is>
          <t>Due to related parties</t>
        </is>
      </c>
      <c r="B16" s="5" t="n">
        <v>9123472</v>
      </c>
      <c r="C16" s="5" t="n">
        <v>7346021</v>
      </c>
    </row>
    <row r="17">
      <c r="A17" s="4" t="inlineStr">
        <is>
          <t>Convertible notes</t>
        </is>
      </c>
      <c r="B17" s="5" t="n">
        <v>4610250</v>
      </c>
      <c r="C17" s="4" t="inlineStr">
        <is>
          <t xml:space="preserve"> </t>
        </is>
      </c>
    </row>
    <row r="18">
      <c r="A18" s="4" t="inlineStr">
        <is>
          <t>Income tax payable</t>
        </is>
      </c>
      <c r="B18" s="5" t="n">
        <v>5971376</v>
      </c>
      <c r="C18" s="5" t="n">
        <v>5460631</v>
      </c>
    </row>
    <row r="19">
      <c r="A19" s="4" t="inlineStr">
        <is>
          <t>Other current liabilities</t>
        </is>
      </c>
      <c r="B19" s="5" t="n">
        <v>3164672</v>
      </c>
      <c r="C19" s="5" t="n">
        <v>3197147</v>
      </c>
    </row>
    <row r="20">
      <c r="A20" s="4" t="inlineStr">
        <is>
          <t>Acquisition payable</t>
        </is>
      </c>
      <c r="B20" s="5" t="n">
        <v>15328066</v>
      </c>
      <c r="C20" s="5" t="n">
        <v>15384380</v>
      </c>
    </row>
    <row r="21">
      <c r="A21" s="4" t="inlineStr">
        <is>
          <t>Total Current Liabilities</t>
        </is>
      </c>
      <c r="B21" s="5" t="n">
        <v>54282058</v>
      </c>
      <c r="C21" s="5" t="n">
        <v>42255795</v>
      </c>
    </row>
    <row r="22">
      <c r="A22" s="3" t="inlineStr">
        <is>
          <t>Non-current Liabilities</t>
        </is>
      </c>
    </row>
    <row r="23">
      <c r="A23" s="4" t="inlineStr">
        <is>
          <t>Deferred tax liabilities</t>
        </is>
      </c>
      <c r="B23" s="5" t="n">
        <v>4672401</v>
      </c>
      <c r="C23" s="5" t="n">
        <v>4893461</v>
      </c>
    </row>
    <row r="24">
      <c r="A24" s="4" t="inlineStr">
        <is>
          <t>Total Non-current Liabilities</t>
        </is>
      </c>
      <c r="B24" s="5" t="n">
        <v>4672401</v>
      </c>
      <c r="C24" s="5" t="n">
        <v>4893461</v>
      </c>
    </row>
    <row r="25">
      <c r="A25" s="4" t="inlineStr">
        <is>
          <t>Total Liabilities</t>
        </is>
      </c>
      <c r="B25" s="5" t="n">
        <v>58954459</v>
      </c>
      <c r="C25" s="5" t="n">
        <v>47149256</v>
      </c>
    </row>
    <row r="26">
      <c r="A26" s="4" t="inlineStr">
        <is>
          <t>Commitments and Contingencies (Note12)</t>
        </is>
      </c>
      <c r="B26" s="4" t="inlineStr">
        <is>
          <t xml:space="preserve"> </t>
        </is>
      </c>
      <c r="C26" s="4" t="inlineStr">
        <is>
          <t xml:space="preserve"> </t>
        </is>
      </c>
    </row>
    <row r="27">
      <c r="A27" s="3" t="inlineStr">
        <is>
          <t>Equity</t>
        </is>
      </c>
    </row>
    <row r="28">
      <c r="A28" s="4" t="inlineStr">
        <is>
          <t>Common stock (par value $0.001 per share, 100,000,000 shares authorized; 96,293,566 and 79,131,207 shares issued and outstanding at March 31, 2021 and December 31, 2020, respectively)</t>
        </is>
      </c>
      <c r="B28" s="5" t="n">
        <v>96294</v>
      </c>
      <c r="C28" s="5" t="n">
        <v>79131</v>
      </c>
    </row>
    <row r="29">
      <c r="A29" s="4" t="inlineStr">
        <is>
          <t>Additional paid-in capital</t>
        </is>
      </c>
      <c r="B29" s="5" t="n">
        <v>179472904</v>
      </c>
      <c r="C29" s="5" t="n">
        <v>151407253</v>
      </c>
    </row>
    <row r="30">
      <c r="A30" s="4" t="inlineStr">
        <is>
          <t>Statutory reserve</t>
        </is>
      </c>
      <c r="B30" s="5" t="n">
        <v>913292</v>
      </c>
      <c r="C30" s="5" t="n">
        <v>913292</v>
      </c>
    </row>
    <row r="31">
      <c r="A31" s="4" t="inlineStr">
        <is>
          <t>Accumulated deficit</t>
        </is>
      </c>
      <c r="B31" s="5" t="n">
        <v>-40539005</v>
      </c>
      <c r="C31" s="5" t="n">
        <v>-39255945</v>
      </c>
    </row>
    <row r="32">
      <c r="A32" s="4" t="inlineStr">
        <is>
          <t>Accumulated other comprehensive income</t>
        </is>
      </c>
      <c r="B32" s="5" t="n">
        <v>6241917</v>
      </c>
      <c r="C32" s="5" t="n">
        <v>6885495</v>
      </c>
    </row>
    <row r="33">
      <c r="A33" s="4" t="inlineStr">
        <is>
          <t>Total Equity</t>
        </is>
      </c>
      <c r="B33" s="5" t="n">
        <v>146185402</v>
      </c>
      <c r="C33" s="5" t="n">
        <v>120029226</v>
      </c>
    </row>
    <row r="34">
      <c r="A34" s="4" t="inlineStr">
        <is>
          <t>Total Liabilities and Equity</t>
        </is>
      </c>
      <c r="B34" s="6" t="n">
        <v>205139861</v>
      </c>
      <c r="C34" s="6" t="n">
        <v>1671784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4. SUBSEQUENT EVENTS During the period that two convertible notes
in the original amount of $1,670,000 and $3,320,000 are outstanding respectively, the Company will reserve from its authorized and
unissued shares of common stock more than 5,000,000 shares, free from preemptive rights, to provide for the issuance of the common
stock upon the full conversion of the Notes. The earlier of (i) 45 days after filing of the PRE14C with SEC, or (ii) May 31, 2021
under the assumption of no comments from PRE14C. In the event that the SEC has any comments to the Company’s PRE14C, the
Company agrees to grant an additional 30 days to meet the requirement no later than June 31,2021. Investors will not seek to redeem any portion
of the notes until six months after issue date, which is July 7,2021 for first note on January 6, 2021 and September 4, 2021 for additional
note on March 4,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U.S.
GAAP”). All transactions and balances among the Company and its subsidiaries have been eliminated upon consolidation. The unaudited interim condensed consolidated financial
information as of March 31, 2021 and for the three months ended March 31, 2021 and 2020 have been prepared, pursuant to the rules and
regulations of the Securities and Exchange Commission (the “SEC”). Certain information and footnote disclosures, which are
normally included in annual condensed consolidated financial statements prepared in accordance with US GAAP, have been omitted pursuant
to those rules and regulations. The unaudited interim condensed consolidated financial information should be read in conjunction with
the consolidated financial statements and the notes thereto, included in the Company’s Form 10-K for the fiscal year ended December
31, 2020 previously filed with the SEC on June 4, 2021. In the opinion of management, all adjustments
(which include normal recurring adjustments) necessary to present a fair statement of the Company’s unaudited condensed consolidated
financial position as of March 31, 2021 and its unaudited condensed consolidated results of operations for the three months ended March
31, 2021 and 2020, and its unaudited condensed consolidated cash flows for the three months ended March 31, 2021 and 2020, as applicable,
have been made. The interim results of operations are not necessarily indicative of the operating results for the fiscal year or any future
periods.
● Use of estimates The preparation of these condensed consolidated
financial statements in conformity with the US GAAP requires management to make estimates and judgments that affect the reported amounts
of assets and liabilities, disclosures of contingent assets and liabilities on the date of these condensed consolidated financial statements
and the reported amounts of revenues and expenses during the reporting periods.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made by management include, among others, useful lives and impairment of long-lived assets, collectability of
receivables, including accounts receivable, loans receivable, and amount due from related parties, advances to suppliers, allowance for
doubtful accounts and fair value of goodwill. While the Company believes that the estimates and assumptions used in the preparation of
these condensed consolidated financial statements are appropriate, actual results could differ from those estimates. Estimates and assumptions
are periodically reviewed and the effects of revisions are reflected in the condensed consolidated financial statements in the period
they are determined to be necessary.
● Foreign currency The functional currency of the Company and its
Hong Kong subsidiary is the United States dollars (“US$”). The Company’s PRC subsidiaries determined their functional
currency to be the Chinese Renminbi (“RMB”). The determination of functional currency is based on the criteria of ASC 830, Foreign
Currency Matters (“ASC 830”). The Company uses the RMB as its reporting currency. The financial statements of the Company and its
Hong Kong subsidiary are translated from the functional currency to the reporting currency, RMB. Monetary assets and liabilities of the
subsidiaries are translated into RMB using the exchange rate in effect at each balance sheet date. Income and expense items are translated
at the average exchange rate prevailing during the fiscal year. Translation gains and losses are accumulated in other comprehensive
loss, as a component of shareholders’ deficit in the consolidated financial statement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into the functional currency at the exchange
rates prevailing at the balance sheet date. The foreign exchange differences are recorded in the consolidated statements of comprehensive
income (loss).</t>
        </is>
      </c>
    </row>
    <row r="5">
      <c r="A5" s="4" t="inlineStr">
        <is>
          <t>Convertible promissory notes</t>
        </is>
      </c>
      <c r="B5" s="4" t="inlineStr">
        <is>
          <t>Convertible promissory notes The Company accounts for its convertible notes
at issuance by allocating the proceeds received among freestanding instruments according to ASC 470, Debt ("ASC 470,")
based upon their relative fair values. The fair value of debt and common stock is determined based on the closing price of the common
stock on the date of the transaction, and the fair value of warrants, if any, is determined using the Black-Scholes option-pricing model.
Convertible notes are subsequently carried at amortized cost. The fair value of the warrants is recorded as additional paid-in
capital, with a corresponding debt discount from the face amount of the convertible note. Each convertible note is analyzed for the existence
of a beneficial conversion feature, defined as the fair value of the common stock at the commitment date for the convertible note less
the effective conversion price. Beneficial conversion features are recognized at their intrinsic value, and recorded as an increase to
additional paid-in capital, with a corresponding reduction in the carrying amount of the convertible note (as a debt discount from the
face amount of the convertible note.) The discounts on the convertible notes, consisting of amounts ascribed to warrants and beneficial
conversion features, are amortized to interest expense, using the effective interest method, over the terms of the related convertible
notes. Beneficial conversion features that are contingent upon the occurrence of a future event are recorded when the contingency
is resolved. Each convertible note is also analyzed for the
existence of embedded derivatives, which may require bifurcation from the convertible note and separate accounting treatment. The Company also analyzes the features of its
convertible notes which, when triggered, mandate a downward adjustment to the instrument’s strike price (or conversion price) if
equity shares are issued at a lower price (or equity-linked financial instruments are issued at a lower strike price) than the instrument’s
then-current strike price. The purpose of the feature is typically to protect the instrument’s counterparty from future issuances
of equity shares at a more favorable price.</t>
        </is>
      </c>
    </row>
    <row r="6">
      <c r="A6" s="4" t="inlineStr">
        <is>
          <t>Recent accounting pronouncement</t>
        </is>
      </c>
      <c r="B6" s="4" t="inlineStr">
        <is>
          <t>Recent accounting pronouncement In June 2016 Financial Instruments - Credit Losses” (“ASC 326”):
Measurement of Credit Losses on Financial Instruments Financial Instruments – Credit Losses (Topic 326), Derivatives and Hedging
(Topic 815), and Leases (Topic 842)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As amended by ASU 2019-10, annual or interim goodwill impairment tests are performed in fiscal years beginning after
December 15, 2022. We do not expect that the adoption of this guidance will have a material impact on our financial position, results
of operations and cash flows.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the Group beginning January 1,
2022 including interim periods within the fiscal year. Early adoption is permitted. The Group does not expect any material impact on its
consolidated financial statements. In August 2020, the FASB issued ASU No. 2020-06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Description (Tables)</t>
        </is>
      </c>
      <c r="B1" s="2" t="inlineStr">
        <is>
          <t>3 Months Ended</t>
        </is>
      </c>
    </row>
    <row r="2">
      <c r="B2" s="2" t="inlineStr">
        <is>
          <t>Mar. 31, 2021</t>
        </is>
      </c>
    </row>
    <row r="3">
      <c r="A3" s="3" t="inlineStr">
        <is>
          <t>Accounting Policies [Abstract]</t>
        </is>
      </c>
    </row>
    <row r="4">
      <c r="A4" s="4" t="inlineStr">
        <is>
          <t>Schedule of asset, liability and net asset</t>
        </is>
      </c>
      <c r="B4" s="4" t="inlineStr">
        <is>
          <t xml:space="preserve">Name Background Ownership
Hainan Jianchi Import and Export Co., Ltd A PRC limited liability company A wholly owned subsidiary of Shanghai Jianchi
(“Hainan Jianchi”) Incorporated on December 21,2020
Registered capital of $7,625,904 (RMB 50 million)
Engaged in commodity trading business and providing supply chain management services to customers
Hainan Baiyu Cross-border e-commerce Limited A Hong Kong company A wholly owned subsidiary of Tongdow HK
(“Hainan Baiyu”) Incorporated on March 18,2021
Registered capital of $ 100 million
Engaged in commodity trading business and providing supply chain management services to custom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from Third Parties (Tables)</t>
        </is>
      </c>
      <c r="B1" s="2" t="inlineStr">
        <is>
          <t>3 Months Ended</t>
        </is>
      </c>
    </row>
    <row r="2">
      <c r="B2" s="2" t="inlineStr">
        <is>
          <t>Mar. 31, 2021</t>
        </is>
      </c>
    </row>
    <row r="3">
      <c r="A3" s="3" t="inlineStr">
        <is>
          <t>Receivables [Abstract]</t>
        </is>
      </c>
    </row>
    <row r="4">
      <c r="A4" s="4" t="inlineStr">
        <is>
          <t>Schedule of loans receivable from third parties</t>
        </is>
      </c>
      <c r="B4" s="4" t="inlineStr">
        <is>
          <t xml:space="preserve">March 31, 2021 December 31,
Loans receivable from third parties $ 19,179,132 $ 18,432,6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March 31, December 31,
Customer relationships $ 20,043,925 $ 20,117,564
Software copyright 5,033,097 -
Total 25,077,022 20,117,564
Less: accumulative amortization (1,415,729 ) (543,718 )
Intangible assets, net $ 23,661,293 $ 19,573,846 </t>
        </is>
      </c>
    </row>
    <row r="5">
      <c r="A5" s="4" t="inlineStr">
        <is>
          <t>Schedule estimated amortization expense for intangible assets</t>
        </is>
      </c>
      <c r="B5" s="4" t="inlineStr">
        <is>
          <t xml:space="preserve">Period ending March 31, 2021: Amount
2021 $ 2,990,457
2022 3,987,276
2023 3,987,276
2024 3,987,276
Thereafter 8,709,008
Total: $ 23,661,2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Promissory Notes (Tables)</t>
        </is>
      </c>
      <c r="B1" s="2" t="inlineStr">
        <is>
          <t>3 Months Ended</t>
        </is>
      </c>
    </row>
    <row r="2">
      <c r="B2" s="2" t="inlineStr">
        <is>
          <t>Mar. 31, 2021</t>
        </is>
      </c>
    </row>
    <row r="3">
      <c r="A3" s="3" t="inlineStr">
        <is>
          <t>Debt Disclosure [Abstract]</t>
        </is>
      </c>
    </row>
    <row r="4">
      <c r="A4" s="4" t="inlineStr">
        <is>
          <t>Schedule of convertible promissory notes</t>
        </is>
      </c>
      <c r="B4" s="4" t="inlineStr">
        <is>
          <t xml:space="preserve">March 31, December 31,
Convertible notes – principal $ 4,990,000 $ -
Convertible notes – discount (449,167 ) -
Convertible notes – interest 69,417 -
Convertible notes, net $ 4,610,25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Transactions (Tables)</t>
        </is>
      </c>
      <c r="B1" s="2" t="inlineStr">
        <is>
          <t>3 Months Ended</t>
        </is>
      </c>
    </row>
    <row r="2">
      <c r="B2" s="2" t="inlineStr">
        <is>
          <t>Mar. 31, 2021</t>
        </is>
      </c>
    </row>
    <row r="3">
      <c r="A3" s="3" t="inlineStr">
        <is>
          <t>Capital Transactions [Abstract]</t>
        </is>
      </c>
    </row>
    <row r="4">
      <c r="A4" s="4" t="inlineStr">
        <is>
          <t>Schedule of warrants activity</t>
        </is>
      </c>
      <c r="B4" s="4" t="inlineStr">
        <is>
          <t xml:space="preserve">Number of Weighted Weighted Intrinsic
Balance of warrants outstanding as of December 31, 2020 1,903,370 3.13 years $ 21
Granted - -
Exercised (1,630,000 ) $ 2.15
Balance of warrants outstanding as of March 31, 2021 273,370 1.69 years $ 21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chedule of basic and diluted loss per common share</t>
        </is>
      </c>
      <c r="B4" s="4" t="inlineStr">
        <is>
          <t>For the Three Months Ended March 31,
2021 2020
Net loss attributable to TD Holdings, Inc.’s Stockholders $ (486,812 ) $ (352,518 )
Weighted Average Shares Outstanding-Basic 93,209,034 13,673,023
Weighted Average Shares Outstanding- Diluted 95,764,295 13,673,023
Net income/(Loss) per share - basic and diluted
Net income/(loss) per share from continuing operations – basic 0.0017 (0.007 )
Net income/(loss) per share from continuing operations – diluted 0.0016 (0.007 )
Net income/(loss) per share from discontinued operations – basic and diluted $ - $ (0.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and Balance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Name Relationship with the Company
Shenzhen
Qianhai Baiyu Supply Chain Co., Ltd. Controlled by Mr. Zhiping Chen, the legal representative of Huamucheng, prior to March 31, 2020
Guangzhou
Chengji Investment Development Co., Ltd. Controlled by Mr. Weicheng Pan, who is an independent director of the Company.
Yunfeihu
International E-commerce Group Co., Ltd An affiliate of the Company, over which an immediate family member of Chief Executive Officer owns equity interest and plays a role of director and senior management
Shenzhen
Tongdow International Trade Co., Ltd. Controlled by an immediate family member of Chief Executive Officer of the Company
Beijing
Tongdow E-commerce Co., Ltd. Wholly owned by Tongdow E-commerce Group Co., Ltd. which is controlled by an immediate family member of Chief Executive Officer of the Company
Shanghai
Tongdow Supply Chain Management Co., Ltd. Controlled by an immediate family member of Chief Executive Officer of the Company
Guangdong
Tongdow Xinyi Cable New Material Co., Ltd. Controlled by an immediate family member of Chief Executive Officer of the Company
Yangzhou
Tongdow E-commerce Co., Ltd. Controlled by an immediate family member of Chief Executive Officer of the Company
Tongdow
(Zhejiang) Supply Chain Management Co., Ltd. Controlled by an immediate family member of Chief Executive Officer of the Company
Shenzhen Meifu Capital Co., Ltd. (“Shenzhen Meifu”) Controlled by Chief Executive Officer of the Company
Shenzhen Tiantian Haodian Technology Co., Ltd. (“TTHD”) Wholly owned by Shenzhen Meifu
Guotao Deng Legal representative of Huamucheng before December 31, 2019
Hainan Tongdow International Trade Co.,Ltd.(“Hainan TD”) Controlled by the same ultimate parent company
Fujian Pan Shareholder of TD Holdings Inc</t>
        </is>
      </c>
    </row>
    <row r="5">
      <c r="A5" s="4" t="inlineStr">
        <is>
          <t>Schedule of due from related parties</t>
        </is>
      </c>
      <c r="B5" s="4" t="inlineStr">
        <is>
          <t xml:space="preserve">March 31, December 31,
TD International Trade (i) 4,700,456 4,592,698
Yangzhou TD (i) 3,112,789 3,041,180
Zhejiang TD (i) 18,300,307 8,734,024
Yunfeihu (ii) 30,800,015 19,830,214
TTHD (ii) 20,102,291 19,640,929
Total due from related parties $ 77,015,858 $ 55,839,045 </t>
        </is>
      </c>
    </row>
    <row r="6">
      <c r="A6" s="4" t="inlineStr">
        <is>
          <t>Schedule of due to related parties</t>
        </is>
      </c>
      <c r="B6" s="4" t="inlineStr">
        <is>
          <t xml:space="preserve">March 31, December 31,
Guangzhou Chengji (1) $ 1,898,487 $ 1,878,511
Yunfeihu (2) 5,871,360 4,235,680
Guangdong TD (2) 610,072 612,313
Shenzhen Meifu (2) 316,475 317,637
Beijing TD (2) 300,081 300,992
Other related parties 12,608 888
TTHD 114,389 -
Total due to related parties $ 9,123,472 $ 7,346,021 </t>
        </is>
      </c>
    </row>
    <row r="7">
      <c r="A7" s="4" t="inlineStr">
        <is>
          <t>Schedule of generated revenues from below related party customers</t>
        </is>
      </c>
      <c r="B7" s="4" t="inlineStr">
        <is>
          <t xml:space="preserve">For the Three Months Ended
2021 2020
Revenue from sales of commodity products
Yunfeihu $ 18,764,527 $ 669,995
Yangzhou TD 1,638,488 -
TD International Trade - 383,637
20,403,015 1,053,632
Revenue from supply chain management services
Yunfeihu - 43,647
- 43,647
Total revenues generated from related parties $ 20,403,015 1,097,279 </t>
        </is>
      </c>
    </row>
    <row r="8">
      <c r="A8" s="4" t="inlineStr">
        <is>
          <t>Schedule of purchased commodity products from related party vendors</t>
        </is>
      </c>
      <c r="B8" s="4" t="inlineStr">
        <is>
          <t xml:space="preserve">For The Three Months Ended
2021 2020
Purchase of commodity products
Yangzhou TD $ 6,788,055 -
TD International Trade 1,119,150 -
Hainan TD 3,682,488 -
Zhejiang TD 7,934,983 -
Yunfeihu 1,638,101 -
$ 21,162,77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ed Operation (Tables)</t>
        </is>
      </c>
      <c r="B1" s="2" t="inlineStr">
        <is>
          <t>3 Months Ended</t>
        </is>
      </c>
    </row>
    <row r="2">
      <c r="B2" s="2" t="inlineStr">
        <is>
          <t>Mar. 31, 2021</t>
        </is>
      </c>
    </row>
    <row r="3">
      <c r="A3" s="3" t="inlineStr">
        <is>
          <t>Discontinued Operations and Disposal Groups [Abstract]</t>
        </is>
      </c>
    </row>
    <row r="4">
      <c r="A4" s="4" t="inlineStr">
        <is>
          <t>Schedule of consolidated statements of operations</t>
        </is>
      </c>
      <c r="B4" s="4" t="inlineStr">
        <is>
          <t>For the three months ended 2020
Revenues $ 14,051
Cost of revenues 99,314
Gross loss (85,263 )
Operating expenses 174,948
Other expense 143
Loss before income taxes (260,354 )
Income taxes -
Net loss from discontinued operations $ (260,3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100000000</v>
      </c>
      <c r="C4" s="5" t="n">
        <v>100000000</v>
      </c>
    </row>
    <row r="5">
      <c r="A5" s="4" t="inlineStr">
        <is>
          <t>Common stock, shares issued</t>
        </is>
      </c>
      <c r="B5" s="5" t="n">
        <v>96293566</v>
      </c>
      <c r="C5" s="5" t="n">
        <v>79131207</v>
      </c>
    </row>
    <row r="6">
      <c r="A6" s="4" t="inlineStr">
        <is>
          <t>Common stock, shares outstanding</t>
        </is>
      </c>
      <c r="B6" s="5" t="n">
        <v>96293566</v>
      </c>
      <c r="C6" s="5" t="n">
        <v>791312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Details) - Schedule of asset, liability and net asset</t>
        </is>
      </c>
      <c r="B1" s="2" t="inlineStr">
        <is>
          <t>3 Months Ended</t>
        </is>
      </c>
    </row>
    <row r="2">
      <c r="B2" s="2" t="inlineStr">
        <is>
          <t>Mar. 31, 2021</t>
        </is>
      </c>
    </row>
    <row r="3">
      <c r="A3" s="4" t="inlineStr">
        <is>
          <t>Hainan Jianchi Import and Export Co., Ltd [Member]</t>
        </is>
      </c>
    </row>
    <row r="4">
      <c r="A4" s="3" t="inlineStr">
        <is>
          <t>Business Acquisition [Line Items]</t>
        </is>
      </c>
    </row>
    <row r="5">
      <c r="A5" s="4" t="inlineStr">
        <is>
          <t>Name</t>
        </is>
      </c>
      <c r="B5" s="4" t="inlineStr">
        <is>
          <t>Hainan Jianchi Import and Export Co., Ltd</t>
        </is>
      </c>
    </row>
    <row r="6">
      <c r="A6" s="4" t="inlineStr">
        <is>
          <t>Background</t>
        </is>
      </c>
      <c r="B6" s="4" t="inlineStr">
        <is>
          <t>A PRC limited liability company</t>
        </is>
      </c>
    </row>
    <row r="7">
      <c r="A7" s="4" t="inlineStr">
        <is>
          <t>Ownership</t>
        </is>
      </c>
      <c r="B7" s="4" t="inlineStr">
        <is>
          <t>A wholly owned subsidiary of Shanghai Jianchi</t>
        </is>
      </c>
    </row>
    <row r="8">
      <c r="A8" s="4" t="inlineStr">
        <is>
          <t>Name</t>
        </is>
      </c>
      <c r="B8" s="4" t="inlineStr">
        <is>
          <t>Hainan Jianchi Import and Export Co., Ltd</t>
        </is>
      </c>
    </row>
    <row r="9">
      <c r="A9" s="4" t="inlineStr">
        <is>
          <t>Registered capital</t>
        </is>
      </c>
      <c r="B9" s="4" t="inlineStr">
        <is>
          <t>Registered capital of $7,625,904 (RMB 50 million)</t>
        </is>
      </c>
    </row>
    <row r="10">
      <c r="A10" s="4" t="inlineStr">
        <is>
          <t>Engaged in commodity trading business</t>
        </is>
      </c>
      <c r="B10" s="4" t="inlineStr">
        <is>
          <t>Engaged in commodity trading business and providing supply chain management services to customers</t>
        </is>
      </c>
    </row>
    <row r="11">
      <c r="A11" s="4" t="inlineStr">
        <is>
          <t>Hainan Baiyu Cross-border e-commerce Limited [Member]</t>
        </is>
      </c>
    </row>
    <row r="12">
      <c r="A12" s="3" t="inlineStr">
        <is>
          <t>Business Acquisition [Line Items]</t>
        </is>
      </c>
    </row>
    <row r="13">
      <c r="A13" s="4" t="inlineStr">
        <is>
          <t>Name</t>
        </is>
      </c>
      <c r="B13" s="4" t="inlineStr">
        <is>
          <t>Hainan Baiyu Cross-border e-commerce Limited</t>
        </is>
      </c>
    </row>
    <row r="14">
      <c r="A14" s="4" t="inlineStr">
        <is>
          <t>Background</t>
        </is>
      </c>
      <c r="B14" s="4" t="inlineStr">
        <is>
          <t>A Hong Kong company</t>
        </is>
      </c>
    </row>
    <row r="15">
      <c r="A15" s="4" t="inlineStr">
        <is>
          <t>Ownership</t>
        </is>
      </c>
      <c r="B15" s="4" t="inlineStr">
        <is>
          <t>A wholly owned subsidiary of Tongdow HK</t>
        </is>
      </c>
    </row>
    <row r="16">
      <c r="A16" s="4" t="inlineStr">
        <is>
          <t>Name</t>
        </is>
      </c>
      <c r="B16" s="4" t="inlineStr">
        <is>
          <t>Hainan Baiyu Cross-border e-commerce Limited</t>
        </is>
      </c>
    </row>
    <row r="17">
      <c r="A17" s="4" t="inlineStr">
        <is>
          <t>Registered capital</t>
        </is>
      </c>
      <c r="B17" s="4" t="inlineStr">
        <is>
          <t>Registered capital of $ 100 million</t>
        </is>
      </c>
    </row>
    <row r="18">
      <c r="A18" s="4" t="inlineStr">
        <is>
          <t>Engaged in commodity trading business</t>
        </is>
      </c>
      <c r="B18" s="4" t="inlineStr">
        <is>
          <t>Engaged in commodity trading business and providing supply chain management services to customers</t>
        </is>
      </c>
    </row>
    <row r="19">
      <c r="A19" s="4" t="inlineStr">
        <is>
          <t>Hainan Jianchi [Member] | Hainan Jianchi Import and Export Co., Ltd [Member]</t>
        </is>
      </c>
    </row>
    <row r="20">
      <c r="A20" s="3" t="inlineStr">
        <is>
          <t>Business Acquisition [Line Items]</t>
        </is>
      </c>
    </row>
    <row r="21">
      <c r="A21" s="4" t="inlineStr">
        <is>
          <t>Name</t>
        </is>
      </c>
      <c r="B21" s="4" t="inlineStr">
        <is>
          <t>("Hainan Jianchi")</t>
        </is>
      </c>
    </row>
    <row r="22">
      <c r="A22" s="4" t="inlineStr">
        <is>
          <t>Name</t>
        </is>
      </c>
      <c r="B22" s="4" t="inlineStr">
        <is>
          <t>("Hainan Jianchi")</t>
        </is>
      </c>
    </row>
    <row r="23">
      <c r="A23" s="4" t="inlineStr">
        <is>
          <t>Incorporated date</t>
        </is>
      </c>
      <c r="B23" s="4" t="inlineStr">
        <is>
          <t>Incorporated on December 21,2020</t>
        </is>
      </c>
    </row>
    <row r="24">
      <c r="A24" s="4" t="inlineStr">
        <is>
          <t>Hainan Baiyu [Member] | Hainan Baiyu Cross-border e-commerce Limited [Member]</t>
        </is>
      </c>
    </row>
    <row r="25">
      <c r="A25" s="3" t="inlineStr">
        <is>
          <t>Business Acquisition [Line Items]</t>
        </is>
      </c>
    </row>
    <row r="26">
      <c r="A26" s="4" t="inlineStr">
        <is>
          <t>Name</t>
        </is>
      </c>
      <c r="B26" s="4" t="inlineStr">
        <is>
          <t>("Hainan Baiyu")</t>
        </is>
      </c>
    </row>
    <row r="27">
      <c r="A27" s="4" t="inlineStr">
        <is>
          <t>Name</t>
        </is>
      </c>
      <c r="B27" s="4" t="inlineStr">
        <is>
          <t>("Hainan Baiyu")</t>
        </is>
      </c>
    </row>
    <row r="28">
      <c r="A28" s="4" t="inlineStr">
        <is>
          <t>Incorporated date</t>
        </is>
      </c>
      <c r="B28" s="4" t="inlineStr">
        <is>
          <t>Incorporated on March 18,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80" customWidth="1" min="2" max="2"/>
    <col width="21" customWidth="1" min="3" max="3"/>
    <col width="21" customWidth="1" min="4" max="4"/>
  </cols>
  <sheetData>
    <row r="1">
      <c r="A1" s="1" t="inlineStr">
        <is>
          <t>Loans Receivable from Third Parties (Details)</t>
        </is>
      </c>
      <c r="B1" s="2" t="inlineStr">
        <is>
          <t>3 Months Ended</t>
        </is>
      </c>
      <c r="D1" s="2" t="inlineStr">
        <is>
          <t>12 Months Ended</t>
        </is>
      </c>
    </row>
    <row r="2">
      <c r="B2" s="2" t="inlineStr">
        <is>
          <t>Mar. 31, 2021USD ($)</t>
        </is>
      </c>
      <c r="C2" s="2" t="inlineStr">
        <is>
          <t>Mar. 31, 2020USD ($)</t>
        </is>
      </c>
      <c r="D2" s="2" t="inlineStr">
        <is>
          <t>Dec. 31, 2020USD ($)</t>
        </is>
      </c>
    </row>
    <row r="3">
      <c r="A3" s="3" t="inlineStr">
        <is>
          <t>Receivables [Abstract]</t>
        </is>
      </c>
    </row>
    <row r="4">
      <c r="A4" s="4" t="inlineStr">
        <is>
          <t>Revolving loans aggregating</t>
        </is>
      </c>
      <c r="B4" s="6" t="n">
        <v>5</v>
      </c>
      <c r="D4" s="6" t="n">
        <v>4</v>
      </c>
    </row>
    <row r="5">
      <c r="A5" s="4" t="inlineStr">
        <is>
          <t>Loans aggregating</t>
        </is>
      </c>
      <c r="B5" s="5" t="n">
        <v>1033490</v>
      </c>
    </row>
    <row r="6">
      <c r="A6" s="4" t="inlineStr">
        <is>
          <t>Idle cash and maintaining long-term</t>
        </is>
      </c>
      <c r="B6" s="6" t="n">
        <v>1363500</v>
      </c>
    </row>
    <row r="7">
      <c r="A7" s="4" t="inlineStr">
        <is>
          <t>Loans mature, description</t>
        </is>
      </c>
      <c r="B7" s="4" t="inlineStr">
        <is>
          <t>These loans will mature in May 2021 through December 2021, and charges interest rate of 10.95% per annum on these customers.</t>
        </is>
      </c>
    </row>
    <row r="8">
      <c r="A8" s="4" t="inlineStr">
        <is>
          <t>Loan receivables balance</t>
        </is>
      </c>
      <c r="D8" s="6" t="n">
        <v>18432691</v>
      </c>
    </row>
    <row r="9">
      <c r="A9" s="4" t="inlineStr">
        <is>
          <t>Number of customers</t>
        </is>
      </c>
      <c r="D9" s="5" t="n">
        <v>4</v>
      </c>
    </row>
    <row r="10">
      <c r="A10" s="4" t="inlineStr">
        <is>
          <t>Interest income</t>
        </is>
      </c>
      <c r="B10" s="6" t="n">
        <v>532730</v>
      </c>
      <c r="C10" s="6" t="n">
        <v>73480</v>
      </c>
    </row>
    <row r="11">
      <c r="A11" s="4" t="inlineStr">
        <is>
          <t>Interest receivable</t>
        </is>
      </c>
      <c r="B11" s="6" t="n">
        <v>639730</v>
      </c>
      <c r="D11" s="6" t="n">
        <v>129086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from Third Parties (Details) - Schedule of loans receivable from third parties - USD ($)</t>
        </is>
      </c>
      <c r="B1" s="2" t="inlineStr">
        <is>
          <t>Mar. 31, 2021</t>
        </is>
      </c>
      <c r="C1" s="2" t="inlineStr">
        <is>
          <t>Dec. 31, 2020</t>
        </is>
      </c>
    </row>
    <row r="2">
      <c r="A2" s="3" t="inlineStr">
        <is>
          <t>Schedule of loans receivable from third parties [Abstract]</t>
        </is>
      </c>
    </row>
    <row r="3">
      <c r="A3" s="4" t="inlineStr">
        <is>
          <t>Loans receivable from third parties</t>
        </is>
      </c>
      <c r="B3" s="6" t="n">
        <v>19179132</v>
      </c>
      <c r="C3" s="6" t="n">
        <v>184326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7" customWidth="1" min="4" max="4"/>
  </cols>
  <sheetData>
    <row r="1">
      <c r="A1" s="1" t="inlineStr">
        <is>
          <t>Intangible Assets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Goodwill and Intangible Assets Disclosure [Abstract]</t>
        </is>
      </c>
    </row>
    <row r="4">
      <c r="A4" s="4" t="inlineStr">
        <is>
          <t>Estimated useful life term</t>
        </is>
      </c>
      <c r="B4" s="4" t="inlineStr">
        <is>
          <t>6 years 73 days</t>
        </is>
      </c>
      <c r="D4" s="4" t="inlineStr">
        <is>
          <t>6 years 302 days</t>
        </is>
      </c>
    </row>
    <row r="5">
      <c r="A5" s="4" t="inlineStr">
        <is>
          <t>Amortized value</t>
        </is>
      </c>
      <c r="B5" s="6" t="n">
        <v>883938</v>
      </c>
      <c r="C5" s="4" t="inlineStr">
        <is>
          <t xml:space="preserve"> </t>
        </is>
      </c>
      <c r="D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Mar. 31, 2021</t>
        </is>
      </c>
      <c r="C1" s="2" t="inlineStr">
        <is>
          <t>Dec. 31, 2020</t>
        </is>
      </c>
    </row>
    <row r="2">
      <c r="A2" s="3" t="inlineStr">
        <is>
          <t>Schedule of intangible assets [Abstract]</t>
        </is>
      </c>
    </row>
    <row r="3">
      <c r="A3" s="4" t="inlineStr">
        <is>
          <t>Customer relationships</t>
        </is>
      </c>
      <c r="B3" s="6" t="n">
        <v>20043925</v>
      </c>
      <c r="C3" s="6" t="n">
        <v>20117564</v>
      </c>
    </row>
    <row r="4">
      <c r="A4" s="4" t="inlineStr">
        <is>
          <t>Software copyright</t>
        </is>
      </c>
      <c r="B4" s="5" t="n">
        <v>5033097</v>
      </c>
      <c r="C4" s="4" t="inlineStr">
        <is>
          <t xml:space="preserve"> </t>
        </is>
      </c>
    </row>
    <row r="5">
      <c r="A5" s="4" t="inlineStr">
        <is>
          <t>Total</t>
        </is>
      </c>
      <c r="B5" s="5" t="n">
        <v>25077022</v>
      </c>
      <c r="C5" s="5" t="n">
        <v>20117564</v>
      </c>
    </row>
    <row r="6">
      <c r="A6" s="4" t="inlineStr">
        <is>
          <t>Less: accumulative amortization</t>
        </is>
      </c>
      <c r="B6" s="5" t="n">
        <v>-1415729</v>
      </c>
      <c r="C6" s="5" t="n">
        <v>-543718</v>
      </c>
    </row>
    <row r="7">
      <c r="A7" s="4" t="inlineStr">
        <is>
          <t>Intangible assets, net</t>
        </is>
      </c>
      <c r="B7" s="6" t="n">
        <v>23661293</v>
      </c>
      <c r="C7" s="6" t="n">
        <v>195738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estimated amortization expense for intangible assets</t>
        </is>
      </c>
      <c r="B1" s="2" t="inlineStr">
        <is>
          <t>Dec. 31, 2021USD ($)</t>
        </is>
      </c>
    </row>
    <row r="2">
      <c r="A2" s="3" t="inlineStr">
        <is>
          <t>Schedule estimated amortization expense for intangible assets [Abstract]</t>
        </is>
      </c>
    </row>
    <row r="3">
      <c r="A3" s="4" t="inlineStr">
        <is>
          <t>2021</t>
        </is>
      </c>
      <c r="B3" s="6" t="n">
        <v>2990457</v>
      </c>
    </row>
    <row r="4">
      <c r="A4" s="4" t="inlineStr">
        <is>
          <t>2022</t>
        </is>
      </c>
      <c r="B4" s="5" t="n">
        <v>3987276</v>
      </c>
    </row>
    <row r="5">
      <c r="A5" s="4" t="inlineStr">
        <is>
          <t>2023</t>
        </is>
      </c>
      <c r="B5" s="5" t="n">
        <v>3987276</v>
      </c>
    </row>
    <row r="6">
      <c r="A6" s="4" t="inlineStr">
        <is>
          <t>2024</t>
        </is>
      </c>
      <c r="B6" s="5" t="n">
        <v>3987276</v>
      </c>
    </row>
    <row r="7">
      <c r="A7" s="4" t="inlineStr">
        <is>
          <t>Thereafter</t>
        </is>
      </c>
      <c r="B7" s="5" t="n">
        <v>8709008</v>
      </c>
    </row>
    <row r="8">
      <c r="A8" s="4" t="inlineStr">
        <is>
          <t>Total:</t>
        </is>
      </c>
      <c r="B8" s="6" t="n">
        <v>236612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t>
        </is>
      </c>
      <c r="B1" s="2" t="inlineStr">
        <is>
          <t>Mar. 31, 2021</t>
        </is>
      </c>
      <c r="C1" s="2" t="inlineStr">
        <is>
          <t>Dec. 31, 2020</t>
        </is>
      </c>
    </row>
    <row r="2">
      <c r="A2" s="3" t="inlineStr">
        <is>
          <t>Goodwill and Intangible Assets Disclosure [Abstract]</t>
        </is>
      </c>
    </row>
    <row r="3">
      <c r="A3" s="4" t="inlineStr">
        <is>
          <t>Goodwill</t>
        </is>
      </c>
      <c r="B3" s="6" t="n">
        <v>69068576</v>
      </c>
      <c r="C3" s="6" t="n">
        <v>693223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80" customWidth="1" min="6" max="6"/>
  </cols>
  <sheetData>
    <row r="1">
      <c r="A1" s="1" t="inlineStr">
        <is>
          <t>Convertible Promissory Notes (Details) - USD ($)</t>
        </is>
      </c>
      <c r="B1" s="2" t="inlineStr">
        <is>
          <t>Mar. 04, 2021</t>
        </is>
      </c>
      <c r="C1" s="2" t="inlineStr">
        <is>
          <t>Mar. 04, 2021</t>
        </is>
      </c>
      <c r="D1" s="2" t="inlineStr">
        <is>
          <t>Jan. 06, 2021</t>
        </is>
      </c>
      <c r="E1" s="2" t="inlineStr">
        <is>
          <t>Feb. 28, 2021</t>
        </is>
      </c>
      <c r="F1" s="2" t="inlineStr">
        <is>
          <t>Mar. 31, 2021</t>
        </is>
      </c>
    </row>
    <row r="2">
      <c r="A2" s="3" t="inlineStr">
        <is>
          <t>Convertible Promissory Notes (Details) [Line Items]</t>
        </is>
      </c>
    </row>
    <row r="3">
      <c r="A3" s="4" t="inlineStr">
        <is>
          <t>Gross proceeds</t>
        </is>
      </c>
      <c r="E3" s="6" t="n">
        <v>1358144</v>
      </c>
      <c r="F3" s="6" t="n">
        <v>4500000</v>
      </c>
    </row>
    <row r="4">
      <c r="A4" s="4" t="inlineStr">
        <is>
          <t>Debt discount</t>
        </is>
      </c>
      <c r="C4" s="6" t="n">
        <v>320000</v>
      </c>
      <c r="F4" s="6" t="n">
        <v>170000</v>
      </c>
    </row>
    <row r="5">
      <c r="A5" s="4" t="inlineStr">
        <is>
          <t>Interest rate</t>
        </is>
      </c>
      <c r="F5" s="4" t="inlineStr">
        <is>
          <t>10.00%</t>
        </is>
      </c>
    </row>
    <row r="6">
      <c r="A6" s="4" t="inlineStr">
        <is>
          <t>Conversion description</t>
        </is>
      </c>
      <c r="F6" s="4" t="inlineStr">
        <is>
          <t>The Company retains the right to prepay the Note at any time prior to conversion with an amount in cash equal to 125% of the principal that the Company elects to prepay at any time three months after the issue date, subject to maximum monthly redemption amount of $187,500 or $375,000 respectively.</t>
        </is>
      </c>
    </row>
    <row r="7">
      <c r="A7" s="4" t="inlineStr">
        <is>
          <t>Redemption percentage</t>
        </is>
      </c>
      <c r="F7" s="4" t="inlineStr">
        <is>
          <t>80.00%</t>
        </is>
      </c>
    </row>
    <row r="8">
      <c r="A8" s="4" t="inlineStr">
        <is>
          <t>Unissued shares of common stock (in Shares)</t>
        </is>
      </c>
      <c r="F8" s="5" t="n">
        <v>5000000</v>
      </c>
    </row>
    <row r="9">
      <c r="A9" s="4" t="inlineStr">
        <is>
          <t>Debt instrument description</t>
        </is>
      </c>
      <c r="F9" s="4" t="inlineStr">
        <is>
          <t>(i) 45 days after filing of the PRE14C with SEC, or (ii) May 31,2021 under the assumption of no comments from PRE14C. In the event that the SEC has any comments to the Company&amp;#x2019;s PRE14C, the Company agrees to grant an additional 30 days to meet the requirement no later than June 30, 2021</t>
        </is>
      </c>
    </row>
    <row r="10">
      <c r="A10" s="4" t="inlineStr">
        <is>
          <t>Beneficial conversion features</t>
        </is>
      </c>
      <c r="F10" s="6" t="n">
        <v>417500</v>
      </c>
    </row>
    <row r="11">
      <c r="A11" s="4" t="inlineStr">
        <is>
          <t>Embedded beneficial conversion features</t>
        </is>
      </c>
      <c r="F11" s="6" t="n">
        <v>830000</v>
      </c>
    </row>
    <row r="12">
      <c r="A12" s="4" t="inlineStr">
        <is>
          <t>Securities Purchase Agreement [Member]</t>
        </is>
      </c>
    </row>
    <row r="13">
      <c r="A13" s="3" t="inlineStr">
        <is>
          <t>Convertible Promissory Notes (Details) [Line Items]</t>
        </is>
      </c>
    </row>
    <row r="14">
      <c r="A14" s="4" t="inlineStr">
        <is>
          <t>Principal amount</t>
        </is>
      </c>
      <c r="B14" s="6" t="n">
        <v>1670000</v>
      </c>
      <c r="C14" s="6" t="n">
        <v>1670000</v>
      </c>
      <c r="D14" s="6" t="n">
        <v>3320000</v>
      </c>
    </row>
    <row r="15">
      <c r="A15" s="4" t="inlineStr">
        <is>
          <t>Gross proceeds</t>
        </is>
      </c>
      <c r="B15" s="6" t="n">
        <v>1500000</v>
      </c>
      <c r="D15" s="6" t="n">
        <v>3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Details) - Schedule of convertible promissory notes - USD ($)</t>
        </is>
      </c>
      <c r="B1" s="2" t="inlineStr">
        <is>
          <t>Mar. 31, 2021</t>
        </is>
      </c>
      <c r="C1" s="2" t="inlineStr">
        <is>
          <t>Dec. 31, 2020</t>
        </is>
      </c>
    </row>
    <row r="2">
      <c r="A2" s="3" t="inlineStr">
        <is>
          <t>Schedule of convertible promissory notes [Abstract]</t>
        </is>
      </c>
    </row>
    <row r="3">
      <c r="A3" s="4" t="inlineStr">
        <is>
          <t>Convertible notes – principal</t>
        </is>
      </c>
      <c r="B3" s="6" t="n">
        <v>4990000</v>
      </c>
      <c r="C3" s="4" t="inlineStr">
        <is>
          <t xml:space="preserve"> </t>
        </is>
      </c>
    </row>
    <row r="4">
      <c r="A4" s="4" t="inlineStr">
        <is>
          <t>Convertible notes – discount</t>
        </is>
      </c>
      <c r="B4" s="5" t="n">
        <v>-449167</v>
      </c>
    </row>
    <row r="5">
      <c r="A5" s="4" t="inlineStr">
        <is>
          <t>Convertible notes – interest</t>
        </is>
      </c>
      <c r="B5" s="5" t="n">
        <v>69417</v>
      </c>
    </row>
    <row r="6">
      <c r="A6" s="4" t="inlineStr">
        <is>
          <t>Convertible notes, net</t>
        </is>
      </c>
      <c r="B6" s="6" t="n">
        <v>4610250</v>
      </c>
      <c r="C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Capital Transactions (Details) - USD ($)</t>
        </is>
      </c>
      <c r="B1" s="2" t="inlineStr">
        <is>
          <t>Mar. 10, 2021</t>
        </is>
      </c>
      <c r="C1" s="2" t="inlineStr">
        <is>
          <t>Feb. 08, 2021</t>
        </is>
      </c>
      <c r="D1" s="2" t="inlineStr">
        <is>
          <t>Jan. 31, 2021</t>
        </is>
      </c>
      <c r="E1" s="2" t="inlineStr">
        <is>
          <t>Jan. 20, 2021</t>
        </is>
      </c>
      <c r="F1" s="2" t="inlineStr">
        <is>
          <t>Jan. 12, 2021</t>
        </is>
      </c>
      <c r="G1" s="2" t="inlineStr">
        <is>
          <t>Apr. 15, 2019</t>
        </is>
      </c>
      <c r="H1" s="2" t="inlineStr">
        <is>
          <t>Feb. 28, 2021</t>
        </is>
      </c>
      <c r="I1" s="2" t="inlineStr">
        <is>
          <t>Jan. 31, 2021</t>
        </is>
      </c>
      <c r="J1" s="2" t="inlineStr">
        <is>
          <t>Mar. 31, 2021</t>
        </is>
      </c>
      <c r="K1" s="2" t="inlineStr">
        <is>
          <t>Mar. 23, 2021</t>
        </is>
      </c>
      <c r="L1" s="2" t="inlineStr">
        <is>
          <t>Jan. 07, 2021</t>
        </is>
      </c>
    </row>
    <row r="2">
      <c r="A2" s="3" t="inlineStr">
        <is>
          <t>Capital Transactions (Details) [Line Items]</t>
        </is>
      </c>
    </row>
    <row r="3">
      <c r="A3" s="4" t="inlineStr">
        <is>
          <t>Proceeds received (in Dollars)</t>
        </is>
      </c>
      <c r="H3" s="6" t="n">
        <v>1358144</v>
      </c>
      <c r="J3" s="6" t="n">
        <v>4500000</v>
      </c>
    </row>
    <row r="4">
      <c r="A4" s="4" t="inlineStr">
        <is>
          <t>Warrant exercise shares</t>
        </is>
      </c>
      <c r="B4" s="5" t="n">
        <v>100000</v>
      </c>
      <c r="G4" s="5" t="n">
        <v>1530000</v>
      </c>
    </row>
    <row r="5">
      <c r="A5" s="4" t="inlineStr">
        <is>
          <t>Warrants an exercise price (in Dollars per share)</t>
        </is>
      </c>
      <c r="G5" s="11" t="n">
        <v>1.32</v>
      </c>
      <c r="K5" s="11" t="n">
        <v>2.2</v>
      </c>
    </row>
    <row r="6">
      <c r="A6" s="4" t="inlineStr">
        <is>
          <t>Exercise warrants description</t>
        </is>
      </c>
      <c r="J6" s="4" t="inlineStr">
        <is>
          <t>The modification of these warrant agreements lowered the exercise prices to $0.95 per warrant and $1.17 per warrant, respectively, and allowed the holders to exercise the warrants on a cashless basis. In March 2021, the holders exercised 1,630,000 warrants on a cashless basis, resulting in the issuance of 808,891 shares of common stock. The Company recorded the modification and the cashless exercise of the warrants as a reduction of retained earnings, similar to a dividend, and an increase in additional paid-in capital, using a fair value of $1,439,826, estimated according to &amp;#x201c;free distribution&amp;#x201d; accounting practice.</t>
        </is>
      </c>
    </row>
    <row r="7">
      <c r="A7" s="4" t="inlineStr">
        <is>
          <t>Private Placement [Member]</t>
        </is>
      </c>
    </row>
    <row r="8">
      <c r="A8" s="3" t="inlineStr">
        <is>
          <t>Capital Transactions (Details) [Line Items]</t>
        </is>
      </c>
    </row>
    <row r="9">
      <c r="A9" s="4" t="inlineStr">
        <is>
          <t>Aggregate of shares issued</t>
        </is>
      </c>
      <c r="L9" s="5" t="n">
        <v>15000000</v>
      </c>
    </row>
    <row r="10">
      <c r="A10" s="4" t="inlineStr">
        <is>
          <t>Price per share (in Dollars per share)</t>
        </is>
      </c>
      <c r="L10" s="11" t="n">
        <v>1.63</v>
      </c>
    </row>
    <row r="11">
      <c r="A11" s="4" t="inlineStr">
        <is>
          <t>Common stock issuance</t>
        </is>
      </c>
      <c r="F11" s="5" t="n">
        <v>15000000</v>
      </c>
    </row>
    <row r="12">
      <c r="A12" s="4" t="inlineStr">
        <is>
          <t>Proceeds received (in Dollars)</t>
        </is>
      </c>
      <c r="D12" s="6" t="n">
        <v>24450000</v>
      </c>
    </row>
    <row r="13">
      <c r="A13" s="4" t="inlineStr">
        <is>
          <t>Registered direct offering [Member]</t>
        </is>
      </c>
    </row>
    <row r="14">
      <c r="A14" s="3" t="inlineStr">
        <is>
          <t>Capital Transactions (Details) [Line Items]</t>
        </is>
      </c>
    </row>
    <row r="15">
      <c r="A15" s="4" t="inlineStr">
        <is>
          <t>Aggregate of shares issued</t>
        </is>
      </c>
      <c r="C15" s="5" t="n">
        <v>775000</v>
      </c>
      <c r="E15" s="5" t="n">
        <v>478468</v>
      </c>
    </row>
    <row r="16">
      <c r="A16" s="4" t="inlineStr">
        <is>
          <t>Proceeds received (in Dollars)</t>
        </is>
      </c>
      <c r="I16" s="6" t="n">
        <v>834845</v>
      </c>
    </row>
    <row r="17">
      <c r="A17" s="4" t="inlineStr">
        <is>
          <t>Gross proceeds (in Dollars)</t>
        </is>
      </c>
      <c r="C17" s="6" t="n">
        <v>1620000</v>
      </c>
      <c r="E17" s="6" t="n">
        <v>10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ncome (Loss) - USD ($)</t>
        </is>
      </c>
      <c r="B1" s="2" t="inlineStr">
        <is>
          <t>3 Months Ended</t>
        </is>
      </c>
    </row>
    <row r="2">
      <c r="B2" s="2" t="inlineStr">
        <is>
          <t>Mar. 31, 2021</t>
        </is>
      </c>
      <c r="C2" s="2" t="inlineStr">
        <is>
          <t>Mar. 31, 2020</t>
        </is>
      </c>
    </row>
    <row r="3">
      <c r="A3" s="3" t="inlineStr">
        <is>
          <t>Revenues</t>
        </is>
      </c>
    </row>
    <row r="4">
      <c r="A4" s="4" t="inlineStr">
        <is>
          <t>- Sales of commodity products – related parties</t>
        </is>
      </c>
      <c r="B4" s="6" t="n">
        <v>20403015</v>
      </c>
      <c r="C4" s="6" t="n">
        <v>1053632</v>
      </c>
    </row>
    <row r="5">
      <c r="A5" s="4" t="inlineStr">
        <is>
          <t>- Sales of commodity products – third parties</t>
        </is>
      </c>
      <c r="B5" s="5" t="n">
        <v>9033467</v>
      </c>
      <c r="C5" s="4" t="inlineStr">
        <is>
          <t xml:space="preserve"> </t>
        </is>
      </c>
    </row>
    <row r="6">
      <c r="A6" s="4" t="inlineStr">
        <is>
          <t>- Supply chain management services – related parties</t>
        </is>
      </c>
      <c r="B6" s="4" t="inlineStr">
        <is>
          <t xml:space="preserve"> </t>
        </is>
      </c>
      <c r="C6" s="5" t="n">
        <v>43647</v>
      </c>
    </row>
    <row r="7">
      <c r="A7" s="4" t="inlineStr">
        <is>
          <t>- Supply chain management services – third parties</t>
        </is>
      </c>
      <c r="B7" s="5" t="n">
        <v>145775</v>
      </c>
      <c r="C7" s="5" t="n">
        <v>108837</v>
      </c>
    </row>
    <row r="8">
      <c r="A8" s="4" t="inlineStr">
        <is>
          <t>Total revenue</t>
        </is>
      </c>
      <c r="B8" s="5" t="n">
        <v>29582257</v>
      </c>
      <c r="C8" s="5" t="n">
        <v>1206116</v>
      </c>
    </row>
    <row r="9">
      <c r="A9" s="3" t="inlineStr">
        <is>
          <t>Cost of revenue</t>
        </is>
      </c>
    </row>
    <row r="10">
      <c r="A10" s="4" t="inlineStr">
        <is>
          <t>- Commodity product sales-related parties</t>
        </is>
      </c>
      <c r="B10" s="5" t="n">
        <v>-20386181</v>
      </c>
      <c r="C10" s="5" t="n">
        <v>-1055539</v>
      </c>
    </row>
    <row r="11">
      <c r="A11" s="4" t="inlineStr">
        <is>
          <t>- Commodity product sales-third parties</t>
        </is>
      </c>
      <c r="B11" s="5" t="n">
        <v>-9032412</v>
      </c>
    </row>
    <row r="12">
      <c r="A12" s="4" t="inlineStr">
        <is>
          <t>- Supply chain management services-third parties</t>
        </is>
      </c>
      <c r="B12" s="5" t="n">
        <v>-1050</v>
      </c>
      <c r="C12" s="5" t="n">
        <v>-321</v>
      </c>
    </row>
    <row r="13">
      <c r="A13" s="4" t="inlineStr">
        <is>
          <t>Total cost of revenue</t>
        </is>
      </c>
      <c r="B13" s="5" t="n">
        <v>-29419643</v>
      </c>
      <c r="C13" s="5" t="n">
        <v>-1055860</v>
      </c>
    </row>
    <row r="14">
      <c r="A14" s="4" t="inlineStr">
        <is>
          <t>Gross profit</t>
        </is>
      </c>
      <c r="B14" s="5" t="n">
        <v>162614</v>
      </c>
      <c r="C14" s="5" t="n">
        <v>150256</v>
      </c>
    </row>
    <row r="15">
      <c r="A15" s="3" t="inlineStr">
        <is>
          <t>Operating expenses</t>
        </is>
      </c>
    </row>
    <row r="16">
      <c r="A16" s="4" t="inlineStr">
        <is>
          <t>Selling, general, and administrative expenses</t>
        </is>
      </c>
      <c r="B16" s="5" t="n">
        <v>-1570379</v>
      </c>
      <c r="C16" s="5" t="n">
        <v>-301697</v>
      </c>
    </row>
    <row r="17">
      <c r="A17" s="4" t="inlineStr">
        <is>
          <t>Total operating expenses</t>
        </is>
      </c>
      <c r="B17" s="5" t="n">
        <v>-1570379</v>
      </c>
      <c r="C17" s="5" t="n">
        <v>-301697</v>
      </c>
    </row>
    <row r="18">
      <c r="A18" s="4" t="inlineStr">
        <is>
          <t>Net Operating Loss</t>
        </is>
      </c>
      <c r="B18" s="5" t="n">
        <v>-1407765</v>
      </c>
      <c r="C18" s="5" t="n">
        <v>-151441</v>
      </c>
    </row>
    <row r="19">
      <c r="A19" s="3" t="inlineStr">
        <is>
          <t>Other income/(expense), net</t>
        </is>
      </c>
    </row>
    <row r="20">
      <c r="A20" s="4" t="inlineStr">
        <is>
          <t>Interest income</t>
        </is>
      </c>
      <c r="B20" s="5" t="n">
        <v>2098857</v>
      </c>
      <c r="C20" s="5" t="n">
        <v>80180</v>
      </c>
    </row>
    <row r="21">
      <c r="A21" s="4" t="inlineStr">
        <is>
          <t>Interest expense</t>
        </is>
      </c>
      <c r="B21" s="5" t="n">
        <v>-127423</v>
      </c>
      <c r="C21" s="5" t="n">
        <v>-22870</v>
      </c>
    </row>
    <row r="22">
      <c r="A22" s="4" t="inlineStr">
        <is>
          <t>Other income (expense), net</t>
        </is>
      </c>
      <c r="B22" s="5" t="n">
        <v>-6434</v>
      </c>
      <c r="C22" s="4" t="inlineStr">
        <is>
          <t xml:space="preserve"> </t>
        </is>
      </c>
    </row>
    <row r="23">
      <c r="A23" s="4" t="inlineStr">
        <is>
          <t>Total other income, net</t>
        </is>
      </c>
      <c r="B23" s="5" t="n">
        <v>1965000</v>
      </c>
      <c r="C23" s="5" t="n">
        <v>57310</v>
      </c>
    </row>
    <row r="24">
      <c r="A24" s="4" t="inlineStr">
        <is>
          <t>Net income (loss) from continuing operations before income taxes</t>
        </is>
      </c>
      <c r="B24" s="5" t="n">
        <v>557235</v>
      </c>
      <c r="C24" s="5" t="n">
        <v>-94131</v>
      </c>
    </row>
    <row r="25">
      <c r="A25" s="4" t="inlineStr">
        <is>
          <t>Income tax expense</t>
        </is>
      </c>
      <c r="B25" s="5" t="n">
        <v>400469</v>
      </c>
      <c r="C25" s="4" t="inlineStr">
        <is>
          <t xml:space="preserve"> </t>
        </is>
      </c>
    </row>
    <row r="26">
      <c r="A26" s="4" t="inlineStr">
        <is>
          <t>Net income (loss) from continuing operations</t>
        </is>
      </c>
      <c r="B26" s="5" t="n">
        <v>156766</v>
      </c>
      <c r="C26" s="5" t="n">
        <v>-94131</v>
      </c>
    </row>
    <row r="27">
      <c r="A27" s="4" t="inlineStr">
        <is>
          <t>Net loss from discontinued operations, net of tax</t>
        </is>
      </c>
      <c r="B27" s="4" t="inlineStr">
        <is>
          <t xml:space="preserve"> </t>
        </is>
      </c>
      <c r="C27" s="5" t="n">
        <v>-260354</v>
      </c>
    </row>
    <row r="28">
      <c r="A28" s="4" t="inlineStr">
        <is>
          <t>Net income (loss)</t>
        </is>
      </c>
      <c r="B28" s="5" t="n">
        <v>156766</v>
      </c>
      <c r="C28" s="5" t="n">
        <v>-354485</v>
      </c>
    </row>
    <row r="29">
      <c r="A29" s="4" t="inlineStr">
        <is>
          <t>Less: Net loss attributable to non-controlling interests</t>
        </is>
      </c>
      <c r="B29" s="4" t="inlineStr">
        <is>
          <t xml:space="preserve"> </t>
        </is>
      </c>
      <c r="C29" s="5" t="n">
        <v>4269</v>
      </c>
    </row>
    <row r="30">
      <c r="A30" s="4" t="inlineStr">
        <is>
          <t>Net income (loss) attributable to TD Holdings, Inc.’s Stockholders</t>
        </is>
      </c>
      <c r="B30" s="5" t="n">
        <v>156766</v>
      </c>
      <c r="C30" s="5" t="n">
        <v>-350216</v>
      </c>
    </row>
    <row r="31">
      <c r="A31" s="3" t="inlineStr">
        <is>
          <t>Comprehensive Loss</t>
        </is>
      </c>
    </row>
    <row r="32">
      <c r="A32" s="4" t="inlineStr">
        <is>
          <t>Net income (loss)</t>
        </is>
      </c>
      <c r="B32" s="5" t="n">
        <v>156766</v>
      </c>
      <c r="C32" s="5" t="n">
        <v>-354485</v>
      </c>
    </row>
    <row r="33">
      <c r="A33" s="4" t="inlineStr">
        <is>
          <t>Foreign currency translation adjustment</t>
        </is>
      </c>
      <c r="B33" s="5" t="n">
        <v>-643578</v>
      </c>
      <c r="C33" s="5" t="n">
        <v>-2302</v>
      </c>
    </row>
    <row r="34">
      <c r="A34" s="4" t="inlineStr">
        <is>
          <t>Comprehensive loss</t>
        </is>
      </c>
      <c r="B34" s="5" t="n">
        <v>-486812</v>
      </c>
      <c r="C34" s="5" t="n">
        <v>-356787</v>
      </c>
    </row>
    <row r="35">
      <c r="A35" s="4" t="inlineStr">
        <is>
          <t>Less: Total comprehensive loss attributable to non-controlling interests</t>
        </is>
      </c>
      <c r="B35" s="4" t="inlineStr">
        <is>
          <t xml:space="preserve"> </t>
        </is>
      </c>
      <c r="C35" s="5" t="n">
        <v>4269</v>
      </c>
    </row>
    <row r="36">
      <c r="A36" s="4" t="inlineStr">
        <is>
          <t>Comprehensive loss attributable to TD Holdings, Inc.</t>
        </is>
      </c>
      <c r="B36" s="6" t="n">
        <v>-486812</v>
      </c>
      <c r="C36" s="6" t="n">
        <v>-352518</v>
      </c>
    </row>
    <row r="37">
      <c r="A37" s="3" t="inlineStr">
        <is>
          <t>Earnings (Loss) per share - basic and diluted</t>
        </is>
      </c>
    </row>
    <row r="38">
      <c r="A38" s="4" t="inlineStr">
        <is>
          <t>Continuing Operation- Earnings (loss) per share – basic (in Dollars per share)</t>
        </is>
      </c>
      <c r="B38" s="8" t="n">
        <v>0.0017</v>
      </c>
      <c r="C38" s="7" t="n">
        <v>-0.007</v>
      </c>
    </row>
    <row r="39">
      <c r="A39" s="4" t="inlineStr">
        <is>
          <t>Continuing Operation- Earnings (loss) per share –diluted (in Dollars per share)</t>
        </is>
      </c>
      <c r="B39" s="9" t="n">
        <v>0.0016</v>
      </c>
      <c r="C39" s="10" t="n">
        <v>-0.007</v>
      </c>
    </row>
    <row r="40">
      <c r="A40" s="4" t="inlineStr">
        <is>
          <t>Discontinuing Operation-Net loss per share –Basic and diluted (in Dollars per share)</t>
        </is>
      </c>
      <c r="B40" s="4" t="inlineStr">
        <is>
          <t xml:space="preserve"> </t>
        </is>
      </c>
      <c r="C40" s="7" t="n">
        <v>-0.019</v>
      </c>
    </row>
    <row r="41">
      <c r="A41" s="4" t="inlineStr">
        <is>
          <t>Weighted Average Shares Outstanding-Basic (in Shares)</t>
        </is>
      </c>
      <c r="B41" s="5" t="n">
        <v>93209034</v>
      </c>
      <c r="C41" s="5" t="n">
        <v>13673023</v>
      </c>
    </row>
    <row r="42">
      <c r="A42" s="4" t="inlineStr">
        <is>
          <t>Weighted Average Shares Outstanding- Diluted (in Shares)</t>
        </is>
      </c>
      <c r="B42" s="5" t="n">
        <v>95764295</v>
      </c>
      <c r="C42" s="5" t="n">
        <v>136730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Capital Transactions (Details) - Schedule of warrants activity</t>
        </is>
      </c>
      <c r="B1" s="2" t="inlineStr">
        <is>
          <t>3 Months Ended</t>
        </is>
      </c>
    </row>
    <row r="2">
      <c r="B2" s="2" t="inlineStr">
        <is>
          <t>Mar. 31, 2021$ / sharesshares</t>
        </is>
      </c>
    </row>
    <row r="3">
      <c r="A3" s="3" t="inlineStr">
        <is>
          <t>Schedule of warrants activity [Abstract]</t>
        </is>
      </c>
    </row>
    <row r="4">
      <c r="A4" s="4" t="inlineStr">
        <is>
          <t>Number of shares, Balance of warrants outstanding as of December 31, 2020 | shares</t>
        </is>
      </c>
      <c r="B4" s="5" t="n">
        <v>1903370</v>
      </c>
    </row>
    <row r="5">
      <c r="A5" s="4" t="inlineStr">
        <is>
          <t>Weighted average life, Balance of warrants outstanding as of December 31, 2020</t>
        </is>
      </c>
      <c r="B5" s="4" t="inlineStr">
        <is>
          <t>3 years 47 days</t>
        </is>
      </c>
    </row>
    <row r="6">
      <c r="A6" s="4" t="inlineStr">
        <is>
          <t>Weighted average exercise price, Balance of warrants outstanding as of December 31, 2020 (in Dollars per share) | $ / shares</t>
        </is>
      </c>
      <c r="B6" s="6" t="n">
        <v>21</v>
      </c>
    </row>
    <row r="7">
      <c r="A7" s="4" t="inlineStr">
        <is>
          <t>Number of shares, Granted | shares</t>
        </is>
      </c>
      <c r="B7" s="4" t="inlineStr">
        <is>
          <t xml:space="preserve"> </t>
        </is>
      </c>
    </row>
    <row r="8">
      <c r="A8" s="4" t="inlineStr">
        <is>
          <t>Weighted average exercise price, Granted (in Dollars per share) | $ / shares</t>
        </is>
      </c>
      <c r="B8" s="4" t="inlineStr">
        <is>
          <t xml:space="preserve"> </t>
        </is>
      </c>
    </row>
    <row r="9">
      <c r="A9" s="4" t="inlineStr">
        <is>
          <t>Number of shares, Exercised | shares</t>
        </is>
      </c>
      <c r="B9" s="5" t="n">
        <v>-1630000</v>
      </c>
    </row>
    <row r="10">
      <c r="A10" s="4" t="inlineStr">
        <is>
          <t>Weighted average exercise price, Exercised (in Dollars per share) | $ / shares</t>
        </is>
      </c>
      <c r="B10" s="11" t="n">
        <v>2.15</v>
      </c>
    </row>
    <row r="11">
      <c r="A11" s="4" t="inlineStr">
        <is>
          <t>Number of shares, Balance of warrants outstanding as of March 31, 2021 | shares</t>
        </is>
      </c>
      <c r="B11" s="5" t="n">
        <v>273370</v>
      </c>
    </row>
    <row r="12">
      <c r="A12" s="4" t="inlineStr">
        <is>
          <t>Weighted average life, Balance of warrants outstanding as of March 31, 2021</t>
        </is>
      </c>
      <c r="B12" s="4" t="inlineStr">
        <is>
          <t>1 year 251 days</t>
        </is>
      </c>
    </row>
    <row r="13">
      <c r="A13" s="4" t="inlineStr">
        <is>
          <t>Weighted average exercise price, Balance of warrants outstanding as of March 31, 2021 (in Dollars per share) | $ / shares</t>
        </is>
      </c>
      <c r="B13" s="6" t="n">
        <v>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1" customWidth="1" min="2" max="2"/>
  </cols>
  <sheetData>
    <row r="1">
      <c r="A1" s="1" t="inlineStr">
        <is>
          <t>Earnings (Loss) Per Share (Details)</t>
        </is>
      </c>
      <c r="B1" s="2" t="inlineStr">
        <is>
          <t>3 Months Ended</t>
        </is>
      </c>
    </row>
    <row r="2">
      <c r="B2" s="2" t="inlineStr">
        <is>
          <t>Mar. 31, 2021USD ($)</t>
        </is>
      </c>
    </row>
    <row r="3">
      <c r="A3" s="3" t="inlineStr">
        <is>
          <t>Earnings Per Share [Abstract]</t>
        </is>
      </c>
    </row>
    <row r="4">
      <c r="A4" s="4" t="inlineStr">
        <is>
          <t>Aggregate principal amount</t>
        </is>
      </c>
      <c r="B4" s="6" t="n">
        <v>4990000</v>
      </c>
    </row>
    <row r="5">
      <c r="A5" s="4" t="inlineStr">
        <is>
          <t>Interest expense</t>
        </is>
      </c>
      <c r="B5" s="5" t="n">
        <v>69417</v>
      </c>
    </row>
    <row r="6">
      <c r="A6" s="4" t="inlineStr">
        <is>
          <t>Dilutive common shares in the future</t>
        </is>
      </c>
      <c r="B6" s="6" t="n">
        <v>505941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chedule of basic and diluted loss per common share - USD ($)</t>
        </is>
      </c>
      <c r="B1" s="2" t="inlineStr">
        <is>
          <t>3 Months Ended</t>
        </is>
      </c>
    </row>
    <row r="2">
      <c r="B2" s="2" t="inlineStr">
        <is>
          <t>Mar. 31, 2021</t>
        </is>
      </c>
      <c r="C2" s="2" t="inlineStr">
        <is>
          <t>Mar. 31, 2020</t>
        </is>
      </c>
    </row>
    <row r="3">
      <c r="A3" s="3" t="inlineStr">
        <is>
          <t>Schedule of basic and diluted loss per common share [Abstract]</t>
        </is>
      </c>
    </row>
    <row r="4">
      <c r="A4" s="4" t="inlineStr">
        <is>
          <t>Net loss attributable to TD Holdings, Inc.’s Stockholders (in Dollars)</t>
        </is>
      </c>
      <c r="B4" s="6" t="n">
        <v>-486812</v>
      </c>
      <c r="C4" s="6" t="n">
        <v>-352518</v>
      </c>
    </row>
    <row r="5">
      <c r="A5" s="4" t="inlineStr">
        <is>
          <t>Weighted Average Shares Outstanding-Basic (in Shares)</t>
        </is>
      </c>
      <c r="B5" s="5" t="n">
        <v>93209034</v>
      </c>
      <c r="C5" s="5" t="n">
        <v>13673023</v>
      </c>
    </row>
    <row r="6">
      <c r="A6" s="4" t="inlineStr">
        <is>
          <t>Weighted Average Shares Outstanding- Diluted (in Shares)</t>
        </is>
      </c>
      <c r="B6" s="5" t="n">
        <v>95764295</v>
      </c>
      <c r="C6" s="5" t="n">
        <v>13673023</v>
      </c>
    </row>
    <row r="7">
      <c r="A7" s="3" t="inlineStr">
        <is>
          <t>Net income/(Loss) per share - basic and diluted</t>
        </is>
      </c>
    </row>
    <row r="8">
      <c r="A8" s="4" t="inlineStr">
        <is>
          <t>Net income/(loss) per share from continuing operations – basic</t>
        </is>
      </c>
      <c r="B8" s="8" t="n">
        <v>0.0017</v>
      </c>
      <c r="C8" s="7" t="n">
        <v>-0.007</v>
      </c>
    </row>
    <row r="9">
      <c r="A9" s="4" t="inlineStr">
        <is>
          <t>Net income/(loss) per share from continuing operations – diluted</t>
        </is>
      </c>
      <c r="B9" s="9" t="n">
        <v>0.0016</v>
      </c>
      <c r="C9" s="10" t="n">
        <v>-0.007</v>
      </c>
    </row>
    <row r="10">
      <c r="A10" s="4" t="inlineStr">
        <is>
          <t>Net income/(loss) per share from discontinued operations – basic and diluted</t>
        </is>
      </c>
      <c r="B10" s="4" t="inlineStr">
        <is>
          <t xml:space="preserve"> </t>
        </is>
      </c>
      <c r="C10" s="7" t="n">
        <v>-0.0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80" customWidth="1" min="2" max="2"/>
    <col width="16" customWidth="1" min="3" max="3"/>
  </cols>
  <sheetData>
    <row r="1">
      <c r="A1" s="1" t="inlineStr">
        <is>
          <t>Income Taxes (Details) - USD ($)</t>
        </is>
      </c>
      <c r="B1" s="2" t="inlineStr">
        <is>
          <t>3 Months Ended</t>
        </is>
      </c>
      <c r="C1" s="2" t="inlineStr">
        <is>
          <t>12 Months Ended</t>
        </is>
      </c>
    </row>
    <row r="2">
      <c r="B2" s="2" t="inlineStr">
        <is>
          <t>Mar. 31, 2021</t>
        </is>
      </c>
      <c r="C2" s="2" t="inlineStr">
        <is>
          <t>Dec. 31, 2020</t>
        </is>
      </c>
    </row>
    <row r="3">
      <c r="A3" s="3" t="inlineStr">
        <is>
          <t>Income Taxes (Details) [Line Items]</t>
        </is>
      </c>
    </row>
    <row r="4">
      <c r="A4" s="4" t="inlineStr">
        <is>
          <t>Uniform tax rate</t>
        </is>
      </c>
      <c r="B4" s="4" t="inlineStr">
        <is>
          <t>25.00%</t>
        </is>
      </c>
    </row>
    <row r="5">
      <c r="A5" s="4" t="inlineStr">
        <is>
          <t>Income tax examination, description</t>
        </is>
      </c>
      <c r="B5" s="4" t="inlineStr">
        <is>
          <t>Under the PRC tax law, companies are required to make quarterly estimate payments based on 25% tax rate; companies that received preferential tax rates are also required to use a 25% tax rate for their installment tax payments.</t>
        </is>
      </c>
    </row>
    <row r="6">
      <c r="A6" s="4" t="inlineStr">
        <is>
          <t>Deferred tax assets</t>
        </is>
      </c>
      <c r="B6" s="6" t="n">
        <v>3240313</v>
      </c>
      <c r="C6" s="6" t="n">
        <v>4452837</v>
      </c>
    </row>
    <row r="7">
      <c r="A7" s="4" t="inlineStr">
        <is>
          <t>Current income tax expenses</t>
        </is>
      </c>
      <c r="B7" s="6" t="n">
        <v>603616</v>
      </c>
      <c r="C7" s="4" t="inlineStr">
        <is>
          <t xml:space="preserve"> </t>
        </is>
      </c>
    </row>
    <row r="8">
      <c r="A8" s="4" t="inlineStr">
        <is>
          <t>Uncertainty income taxes approach, description</t>
        </is>
      </c>
      <c r="B8" s="4" t="inlineStr">
        <is>
          <t>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March 31, 2021 and December 31, 2020 and the Company does not believe that its unrecognized tax benefits will change over the next twelve months.</t>
        </is>
      </c>
    </row>
    <row r="9">
      <c r="A9" s="4" t="inlineStr">
        <is>
          <t>Baiyu Acquisition [Member]</t>
        </is>
      </c>
    </row>
    <row r="10">
      <c r="A10" s="3" t="inlineStr">
        <is>
          <t>Income Taxes (Details) [Line Items]</t>
        </is>
      </c>
    </row>
    <row r="11">
      <c r="A11" s="4" t="inlineStr">
        <is>
          <t>Deferred tax assets</t>
        </is>
      </c>
      <c r="B11" s="6" t="n">
        <v>203147</v>
      </c>
      <c r="C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6" customWidth="1" min="5" max="5"/>
  </cols>
  <sheetData>
    <row r="1">
      <c r="A1" s="1" t="inlineStr">
        <is>
          <t>Related Party Transactions and Balances (Details) - USD ($)</t>
        </is>
      </c>
      <c r="B1" s="2" t="inlineStr">
        <is>
          <t>1 Months Ended</t>
        </is>
      </c>
      <c r="D1" s="2" t="inlineStr">
        <is>
          <t>3 Months Ended</t>
        </is>
      </c>
      <c r="E1" s="2" t="inlineStr">
        <is>
          <t>12 Months Ended</t>
        </is>
      </c>
    </row>
    <row r="2">
      <c r="B2" s="2" t="inlineStr">
        <is>
          <t>Dec. 31, 2021</t>
        </is>
      </c>
      <c r="C2" s="2" t="inlineStr">
        <is>
          <t>Aug. 31, 2021</t>
        </is>
      </c>
      <c r="D2" s="2" t="inlineStr">
        <is>
          <t>Mar. 31, 2021</t>
        </is>
      </c>
      <c r="E2" s="2" t="inlineStr">
        <is>
          <t>Dec. 31, 2020</t>
        </is>
      </c>
    </row>
    <row r="3">
      <c r="A3" s="3" t="inlineStr">
        <is>
          <t>Related Party Transactions and Balances (Details) [Line Items]</t>
        </is>
      </c>
    </row>
    <row r="4">
      <c r="A4" s="4" t="inlineStr">
        <is>
          <t>Interest rate</t>
        </is>
      </c>
      <c r="D4" s="4" t="inlineStr">
        <is>
          <t>6.00%</t>
        </is>
      </c>
    </row>
    <row r="5">
      <c r="A5" s="4" t="inlineStr">
        <is>
          <t>Maturity date</t>
        </is>
      </c>
      <c r="D5" s="4" t="inlineStr">
        <is>
          <t>Jan. 11,
		2023</t>
        </is>
      </c>
    </row>
    <row r="6">
      <c r="A6" s="4" t="inlineStr">
        <is>
          <t>Accrued interest expenses</t>
        </is>
      </c>
      <c r="D6" s="6" t="n">
        <v>26270</v>
      </c>
      <c r="E6" s="6" t="n">
        <v>32270</v>
      </c>
    </row>
    <row r="7">
      <c r="A7" s="4" t="inlineStr">
        <is>
          <t>Guangzhou Chengji [Member]</t>
        </is>
      </c>
    </row>
    <row r="8">
      <c r="A8" s="3" t="inlineStr">
        <is>
          <t>Related Party Transactions and Balances (Details) [Line Items]</t>
        </is>
      </c>
    </row>
    <row r="9">
      <c r="A9" s="4" t="inlineStr">
        <is>
          <t>Borrowed a loan</t>
        </is>
      </c>
      <c r="D9" s="5" t="n">
        <v>1761993</v>
      </c>
      <c r="E9" s="6" t="n">
        <v>1768287</v>
      </c>
    </row>
    <row r="10">
      <c r="A10" s="4" t="inlineStr">
        <is>
          <t>Yunfeihu [Member]</t>
        </is>
      </c>
    </row>
    <row r="11">
      <c r="A11" s="3" t="inlineStr">
        <is>
          <t>Related Party Transactions and Balances (Details) [Line Items]</t>
        </is>
      </c>
    </row>
    <row r="12">
      <c r="A12" s="4" t="inlineStr">
        <is>
          <t>Purchased copyright software</t>
        </is>
      </c>
      <c r="D12" s="6" t="n">
        <v>5033096</v>
      </c>
    </row>
    <row r="13">
      <c r="A13" s="4" t="inlineStr">
        <is>
          <t>Yunfeihu [Member] | Subsequent Event [Member]</t>
        </is>
      </c>
    </row>
    <row r="14">
      <c r="A14" s="3" t="inlineStr">
        <is>
          <t>Related Party Transactions and Balances (Details) [Line Items]</t>
        </is>
      </c>
    </row>
    <row r="15">
      <c r="A15" s="4" t="inlineStr">
        <is>
          <t>Interest rate</t>
        </is>
      </c>
      <c r="C15" s="4" t="inlineStr">
        <is>
          <t>10.95%</t>
        </is>
      </c>
    </row>
    <row r="16">
      <c r="A16" s="4" t="inlineStr">
        <is>
          <t>TTHD | Subsequent Event [Member]</t>
        </is>
      </c>
    </row>
    <row r="17">
      <c r="A17" s="3" t="inlineStr">
        <is>
          <t>Related Party Transactions and Balances (Details) [Line Items]</t>
        </is>
      </c>
    </row>
    <row r="18">
      <c r="A18" s="4" t="inlineStr">
        <is>
          <t>Interest rate</t>
        </is>
      </c>
      <c r="B18" s="4" t="inlineStr">
        <is>
          <t>10.95%</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Details) - Schedule of related party transactions</t>
        </is>
      </c>
      <c r="B1" s="2" t="inlineStr">
        <is>
          <t>3 Months Ended</t>
        </is>
      </c>
    </row>
    <row r="2">
      <c r="B2" s="2" t="inlineStr">
        <is>
          <t>Mar. 31, 2021</t>
        </is>
      </c>
    </row>
    <row r="3">
      <c r="A3" s="4" t="inlineStr">
        <is>
          <t>Shenzhen Qianhai Baiyu Supply Chain Co., Ltd. (“Qianhai Baiyu”) [Member]</t>
        </is>
      </c>
    </row>
    <row r="4">
      <c r="A4" s="3" t="inlineStr">
        <is>
          <t>Related Party Transaction [Line Items]</t>
        </is>
      </c>
    </row>
    <row r="5">
      <c r="A5" s="4" t="inlineStr">
        <is>
          <t>Relationship with the Company</t>
        </is>
      </c>
      <c r="B5" s="4" t="inlineStr">
        <is>
          <t>Controlled by Mr. Zhiping Chen, the legal representative of Huamucheng, prior to March 31, 2020</t>
        </is>
      </c>
    </row>
    <row r="6">
      <c r="A6" s="4" t="inlineStr">
        <is>
          <t>Guangzhou Chengji Investment Development Co., Ltd. ("Guangzhou Chengji") [Member]</t>
        </is>
      </c>
    </row>
    <row r="7">
      <c r="A7" s="3" t="inlineStr">
        <is>
          <t>Related Party Transaction [Line Items]</t>
        </is>
      </c>
    </row>
    <row r="8">
      <c r="A8" s="4" t="inlineStr">
        <is>
          <t>Relationship with the Company</t>
        </is>
      </c>
      <c r="B8" s="4" t="inlineStr">
        <is>
          <t>Controlled by Mr. Weicheng Pan, who is an independent director of the Company.</t>
        </is>
      </c>
    </row>
    <row r="9">
      <c r="A9" s="4" t="inlineStr">
        <is>
          <t>Yunfeihu International E-commerce Group Co., Ltd (“Yunfeihu”) [Member]</t>
        </is>
      </c>
    </row>
    <row r="10">
      <c r="A10" s="3" t="inlineStr">
        <is>
          <t>Related Party Transaction [Line Items]</t>
        </is>
      </c>
    </row>
    <row r="11">
      <c r="A11" s="4" t="inlineStr">
        <is>
          <t>Relationship with the Company</t>
        </is>
      </c>
      <c r="B11" s="4" t="inlineStr">
        <is>
          <t>An affiliate of the Company, over which an immediate family member of Chief Executive Officer owns equity interest and plays a role of director and senior management</t>
        </is>
      </c>
    </row>
    <row r="12">
      <c r="A12" s="4" t="inlineStr">
        <is>
          <t>Shenzhen Tongdow International Trade Co., Ltd. (“TD International Trade”) [Member]</t>
        </is>
      </c>
    </row>
    <row r="13">
      <c r="A13" s="3" t="inlineStr">
        <is>
          <t>Related Party Transaction [Line Items]</t>
        </is>
      </c>
    </row>
    <row r="14">
      <c r="A14" s="4" t="inlineStr">
        <is>
          <t>Relationship with the Company</t>
        </is>
      </c>
      <c r="B14" s="4" t="inlineStr">
        <is>
          <t>Controlled by an immediate family member of Chief Executive Officer of the Company</t>
        </is>
      </c>
    </row>
    <row r="15">
      <c r="A15" s="4" t="inlineStr">
        <is>
          <t>Beijing Tongdow E-commerce Co., Ltd. (“Beijing TD”) [Member]</t>
        </is>
      </c>
    </row>
    <row r="16">
      <c r="A16" s="3" t="inlineStr">
        <is>
          <t>Related Party Transaction [Line Items]</t>
        </is>
      </c>
    </row>
    <row r="17">
      <c r="A17" s="4" t="inlineStr">
        <is>
          <t>Relationship with the Company</t>
        </is>
      </c>
      <c r="B17" s="4" t="inlineStr">
        <is>
          <t>Wholly owned by Tongdow E-commerce Group Co., Ltd. which is controlled by an immediate family member of Chief Executive Officer of the Company</t>
        </is>
      </c>
    </row>
    <row r="18">
      <c r="A18" s="4" t="inlineStr">
        <is>
          <t>Shanghai Tongdow Supply Chain Management Co., Ltd. (“Shanghai TD”) [Member]</t>
        </is>
      </c>
    </row>
    <row r="19">
      <c r="A19" s="3" t="inlineStr">
        <is>
          <t>Related Party Transaction [Line Items]</t>
        </is>
      </c>
    </row>
    <row r="20">
      <c r="A20" s="4" t="inlineStr">
        <is>
          <t>Relationship with the Company</t>
        </is>
      </c>
      <c r="B20" s="4" t="inlineStr">
        <is>
          <t>Controlled by an immediate family member of Chief Executive Officer of the Company</t>
        </is>
      </c>
    </row>
    <row r="21">
      <c r="A21" s="4" t="inlineStr">
        <is>
          <t>Guangdong Tongdow Xinyi Cable New Material Co., Ltd. (“Guangdong TD”) [Member]</t>
        </is>
      </c>
    </row>
    <row r="22">
      <c r="A22" s="3" t="inlineStr">
        <is>
          <t>Related Party Transaction [Line Items]</t>
        </is>
      </c>
    </row>
    <row r="23">
      <c r="A23" s="4" t="inlineStr">
        <is>
          <t>Relationship with the Company</t>
        </is>
      </c>
      <c r="B23" s="4" t="inlineStr">
        <is>
          <t>Controlled by an immediate family member of Chief Executive Officer of the Company</t>
        </is>
      </c>
    </row>
    <row r="24">
      <c r="A24" s="4" t="inlineStr">
        <is>
          <t>Yangzhou Tongdow E-commerce Co., Ltd. (“Yangzhou TD”) [Member]</t>
        </is>
      </c>
    </row>
    <row r="25">
      <c r="A25" s="3" t="inlineStr">
        <is>
          <t>Related Party Transaction [Line Items]</t>
        </is>
      </c>
    </row>
    <row r="26">
      <c r="A26" s="4" t="inlineStr">
        <is>
          <t>Relationship with the Company</t>
        </is>
      </c>
      <c r="B26" s="4" t="inlineStr">
        <is>
          <t>Controlled by an immediate family member of Chief Executive Officer of the Company</t>
        </is>
      </c>
    </row>
    <row r="27">
      <c r="A27" s="4" t="inlineStr">
        <is>
          <t>Tongdow (Zhejiang) Supply Chain Management Co., Ltd. (“Zhejiang TD”) [Member]</t>
        </is>
      </c>
    </row>
    <row r="28">
      <c r="A28" s="3" t="inlineStr">
        <is>
          <t>Related Party Transaction [Line Items]</t>
        </is>
      </c>
    </row>
    <row r="29">
      <c r="A29" s="4" t="inlineStr">
        <is>
          <t>Relationship with the Company</t>
        </is>
      </c>
      <c r="B29" s="4" t="inlineStr">
        <is>
          <t>Controlled by an immediate family member of Chief Executive Officer of the Company</t>
        </is>
      </c>
    </row>
    <row r="30">
      <c r="A30" s="4" t="inlineStr">
        <is>
          <t>Shenzhen Meifu Capital Co., Ltd. (“Shenzhen Meifu”) [Member]</t>
        </is>
      </c>
    </row>
    <row r="31">
      <c r="A31" s="3" t="inlineStr">
        <is>
          <t>Related Party Transaction [Line Items]</t>
        </is>
      </c>
    </row>
    <row r="32">
      <c r="A32" s="4" t="inlineStr">
        <is>
          <t>Relationship with the Company</t>
        </is>
      </c>
      <c r="B32" s="4" t="inlineStr">
        <is>
          <t>Controlled by Chief Executive Officer of the Company</t>
        </is>
      </c>
    </row>
    <row r="33">
      <c r="A33" s="4" t="inlineStr">
        <is>
          <t>Shenzhen Tiantian Haodian Technology Co., Ltd. (“TTHD”) [Member]</t>
        </is>
      </c>
    </row>
    <row r="34">
      <c r="A34" s="3" t="inlineStr">
        <is>
          <t>Related Party Transaction [Line Items]</t>
        </is>
      </c>
    </row>
    <row r="35">
      <c r="A35" s="4" t="inlineStr">
        <is>
          <t>Relationship with the Company</t>
        </is>
      </c>
      <c r="B35" s="4" t="inlineStr">
        <is>
          <t>Wholly owned by Shenzhen Meifu</t>
        </is>
      </c>
    </row>
    <row r="36">
      <c r="A36" s="4" t="inlineStr">
        <is>
          <t>Guotao Deng [Member]</t>
        </is>
      </c>
    </row>
    <row r="37">
      <c r="A37" s="3" t="inlineStr">
        <is>
          <t>Related Party Transaction [Line Items]</t>
        </is>
      </c>
    </row>
    <row r="38">
      <c r="A38" s="4" t="inlineStr">
        <is>
          <t>Relationship with the Company</t>
        </is>
      </c>
      <c r="B38" s="4" t="inlineStr">
        <is>
          <t>Legal representative of Huamucheng before December 31, 2019</t>
        </is>
      </c>
    </row>
    <row r="39">
      <c r="A39" s="4" t="inlineStr">
        <is>
          <t>Hainan Tongdow International Trade Co.,Ltd.(“Hainan TD”) [Member]</t>
        </is>
      </c>
    </row>
    <row r="40">
      <c r="A40" s="3" t="inlineStr">
        <is>
          <t>Related Party Transaction [Line Items]</t>
        </is>
      </c>
    </row>
    <row r="41">
      <c r="A41" s="4" t="inlineStr">
        <is>
          <t>Relationship with the Company</t>
        </is>
      </c>
      <c r="B41" s="4" t="inlineStr">
        <is>
          <t>Controlled by the same ultimate parent company</t>
        </is>
      </c>
    </row>
    <row r="42">
      <c r="A42" s="4" t="inlineStr">
        <is>
          <t>Fujian Pan [Member]</t>
        </is>
      </c>
    </row>
    <row r="43">
      <c r="A43" s="3" t="inlineStr">
        <is>
          <t>Related Party Transaction [Line Items]</t>
        </is>
      </c>
    </row>
    <row r="44">
      <c r="A44" s="4" t="inlineStr">
        <is>
          <t>Relationship with the Company</t>
        </is>
      </c>
      <c r="B44" s="4" t="inlineStr">
        <is>
          <t>Shareholder of TD Holdings Inc</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and Balances (Details) - Schedule of due from related parties - USD ($)</t>
        </is>
      </c>
      <c r="C1" s="2" t="inlineStr">
        <is>
          <t>Mar. 31, 2021</t>
        </is>
      </c>
      <c r="D1" s="2" t="inlineStr">
        <is>
          <t>Dec. 31, 2020</t>
        </is>
      </c>
    </row>
    <row r="2">
      <c r="A2" s="3" t="inlineStr">
        <is>
          <t>Related Party Transactions and Balances (Details) - Schedule of due from related parties [Line Items]</t>
        </is>
      </c>
    </row>
    <row r="3">
      <c r="A3" s="4" t="inlineStr">
        <is>
          <t>Total due from related parties</t>
        </is>
      </c>
      <c r="C3" s="6" t="n">
        <v>77015858</v>
      </c>
      <c r="D3" s="6" t="n">
        <v>55839045</v>
      </c>
    </row>
    <row r="4">
      <c r="A4" s="4" t="inlineStr">
        <is>
          <t>TD International Trade [Member]</t>
        </is>
      </c>
    </row>
    <row r="5">
      <c r="A5" s="3" t="inlineStr">
        <is>
          <t>Related Party Transactions and Balances (Details) - Schedule of due from related parties [Line Items]</t>
        </is>
      </c>
    </row>
    <row r="6">
      <c r="A6" s="4" t="inlineStr">
        <is>
          <t>Total due from related parties</t>
        </is>
      </c>
      <c r="B6" s="4" t="inlineStr">
        <is>
          <t>[1]</t>
        </is>
      </c>
      <c r="C6" s="5" t="n">
        <v>4700456</v>
      </c>
      <c r="D6" s="5" t="n">
        <v>4592698</v>
      </c>
    </row>
    <row r="7">
      <c r="A7" s="4" t="inlineStr">
        <is>
          <t>Yangzhou TD [Member]</t>
        </is>
      </c>
    </row>
    <row r="8">
      <c r="A8" s="3" t="inlineStr">
        <is>
          <t>Related Party Transactions and Balances (Details) - Schedule of due from related parties [Line Items]</t>
        </is>
      </c>
    </row>
    <row r="9">
      <c r="A9" s="4" t="inlineStr">
        <is>
          <t>Total due from related parties</t>
        </is>
      </c>
      <c r="B9" s="4" t="inlineStr">
        <is>
          <t>[1]</t>
        </is>
      </c>
      <c r="C9" s="5" t="n">
        <v>3112789</v>
      </c>
      <c r="D9" s="5" t="n">
        <v>3041180</v>
      </c>
    </row>
    <row r="10">
      <c r="A10" s="4" t="inlineStr">
        <is>
          <t>Zhejiang TD [Member]</t>
        </is>
      </c>
    </row>
    <row r="11">
      <c r="A11" s="3" t="inlineStr">
        <is>
          <t>Related Party Transactions and Balances (Details) - Schedule of due from related parties [Line Items]</t>
        </is>
      </c>
    </row>
    <row r="12">
      <c r="A12" s="4" t="inlineStr">
        <is>
          <t>Total due from related parties</t>
        </is>
      </c>
      <c r="B12" s="4" t="inlineStr">
        <is>
          <t>[1]</t>
        </is>
      </c>
      <c r="C12" s="5" t="n">
        <v>18300307</v>
      </c>
      <c r="D12" s="5" t="n">
        <v>8734024</v>
      </c>
    </row>
    <row r="13">
      <c r="A13" s="4" t="inlineStr">
        <is>
          <t>Yunfeihu [Member]</t>
        </is>
      </c>
    </row>
    <row r="14">
      <c r="A14" s="3" t="inlineStr">
        <is>
          <t>Related Party Transactions and Balances (Details) - Schedule of due from related parties [Line Items]</t>
        </is>
      </c>
    </row>
    <row r="15">
      <c r="A15" s="4" t="inlineStr">
        <is>
          <t>Total due from related parties</t>
        </is>
      </c>
      <c r="B15" s="4" t="inlineStr">
        <is>
          <t>[2]</t>
        </is>
      </c>
      <c r="C15" s="5" t="n">
        <v>30800015</v>
      </c>
      <c r="D15" s="5" t="n">
        <v>19830214</v>
      </c>
    </row>
    <row r="16">
      <c r="A16" s="4" t="inlineStr">
        <is>
          <t>TTHD [Member]</t>
        </is>
      </c>
    </row>
    <row r="17">
      <c r="A17" s="3" t="inlineStr">
        <is>
          <t>Related Party Transactions and Balances (Details) - Schedule of due from related parties [Line Items]</t>
        </is>
      </c>
    </row>
    <row r="18">
      <c r="A18" s="4" t="inlineStr">
        <is>
          <t>Total due from related parties</t>
        </is>
      </c>
      <c r="B18" s="4" t="inlineStr">
        <is>
          <t>[2]</t>
        </is>
      </c>
      <c r="C18" s="6" t="n">
        <v>20102291</v>
      </c>
      <c r="D18" s="6" t="n">
        <v>19640929</v>
      </c>
    </row>
    <row r="19"/>
    <row r="20">
      <c r="A20" s="4" t="inlineStr">
        <is>
          <t>[1]</t>
        </is>
      </c>
      <c r="B20" s="4" t="inlineStr">
        <is>
          <t>The balance due from TD International Trade, Yangzhou TD and Zhejiang TD represented prepayments for commodity metal products.</t>
        </is>
      </c>
    </row>
    <row r="21">
      <c r="A21" s="4" t="inlineStr">
        <is>
          <t>[2]</t>
        </is>
      </c>
      <c r="B21" s="4" t="inlineStr">
        <is>
          <t>The balance due from Yunfeihu represented loans provided to the related party. Both the principal and interest will be due in August 2021, with an interest rate of 10.95% per annum.   
The balance due from TTHD represented loans provided to the related party. Both the principal and interest will be due in December 2021, with an interest rate of 10.95% per annum.</t>
        </is>
      </c>
    </row>
  </sheetData>
  <mergeCells count="4">
    <mergeCell ref="A1:B1"/>
    <mergeCell ref="A19:C19"/>
    <mergeCell ref="B20:C20"/>
    <mergeCell ref="B21:C2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and Balances (Details) - Schedule of due to related parties - USD ($)</t>
        </is>
      </c>
      <c r="C1" s="2" t="inlineStr">
        <is>
          <t>Mar. 31, 2021</t>
        </is>
      </c>
      <c r="D1" s="2" t="inlineStr">
        <is>
          <t>Dec. 31, 2020</t>
        </is>
      </c>
    </row>
    <row r="2">
      <c r="A2" s="3" t="inlineStr">
        <is>
          <t>Related Party Transactions and Balances (Details) - Schedule of due to related parties [Line Items]</t>
        </is>
      </c>
    </row>
    <row r="3">
      <c r="A3" s="4" t="inlineStr">
        <is>
          <t>Total due to related parties</t>
        </is>
      </c>
      <c r="C3" s="6" t="n">
        <v>9123472</v>
      </c>
      <c r="D3" s="6" t="n">
        <v>7346021</v>
      </c>
    </row>
    <row r="4">
      <c r="A4" s="4" t="inlineStr">
        <is>
          <t>Guangzhou Chengji [Member]</t>
        </is>
      </c>
    </row>
    <row r="5">
      <c r="A5" s="3" t="inlineStr">
        <is>
          <t>Related Party Transactions and Balances (Details) - Schedule of due to related parties [Line Items]</t>
        </is>
      </c>
    </row>
    <row r="6">
      <c r="A6" s="4" t="inlineStr">
        <is>
          <t>Total due to related parties</t>
        </is>
      </c>
      <c r="B6" s="4" t="inlineStr">
        <is>
          <t>[1]</t>
        </is>
      </c>
      <c r="C6" s="5" t="n">
        <v>1898487</v>
      </c>
      <c r="D6" s="5" t="n">
        <v>1878511</v>
      </c>
    </row>
    <row r="7">
      <c r="A7" s="4" t="inlineStr">
        <is>
          <t>Yunfeihu [Member]</t>
        </is>
      </c>
    </row>
    <row r="8">
      <c r="A8" s="3" t="inlineStr">
        <is>
          <t>Related Party Transactions and Balances (Details) - Schedule of due to related parties [Line Items]</t>
        </is>
      </c>
    </row>
    <row r="9">
      <c r="A9" s="4" t="inlineStr">
        <is>
          <t>Total due to related parties</t>
        </is>
      </c>
      <c r="B9" s="4" t="inlineStr">
        <is>
          <t>[2]</t>
        </is>
      </c>
      <c r="C9" s="5" t="n">
        <v>5871360</v>
      </c>
      <c r="D9" s="5" t="n">
        <v>4235680</v>
      </c>
    </row>
    <row r="10">
      <c r="A10" s="4" t="inlineStr">
        <is>
          <t>Guangdong TD [Member]</t>
        </is>
      </c>
    </row>
    <row r="11">
      <c r="A11" s="3" t="inlineStr">
        <is>
          <t>Related Party Transactions and Balances (Details) - Schedule of due to related parties [Line Items]</t>
        </is>
      </c>
    </row>
    <row r="12">
      <c r="A12" s="4" t="inlineStr">
        <is>
          <t>Total due to related parties</t>
        </is>
      </c>
      <c r="B12" s="4" t="inlineStr">
        <is>
          <t>[2]</t>
        </is>
      </c>
      <c r="C12" s="5" t="n">
        <v>610072</v>
      </c>
      <c r="D12" s="5" t="n">
        <v>612313</v>
      </c>
    </row>
    <row r="13">
      <c r="A13" s="4" t="inlineStr">
        <is>
          <t>Shenzhen Meifu [Member]</t>
        </is>
      </c>
    </row>
    <row r="14">
      <c r="A14" s="3" t="inlineStr">
        <is>
          <t>Related Party Transactions and Balances (Details) - Schedule of due to related parties [Line Items]</t>
        </is>
      </c>
    </row>
    <row r="15">
      <c r="A15" s="4" t="inlineStr">
        <is>
          <t>Total due to related parties</t>
        </is>
      </c>
      <c r="B15" s="4" t="inlineStr">
        <is>
          <t>[2]</t>
        </is>
      </c>
      <c r="C15" s="5" t="n">
        <v>316475</v>
      </c>
      <c r="D15" s="5" t="n">
        <v>317637</v>
      </c>
    </row>
    <row r="16">
      <c r="A16" s="4" t="inlineStr">
        <is>
          <t>Beijing TD [Member]</t>
        </is>
      </c>
    </row>
    <row r="17">
      <c r="A17" s="3" t="inlineStr">
        <is>
          <t>Related Party Transactions and Balances (Details) - Schedule of due to related parties [Line Items]</t>
        </is>
      </c>
    </row>
    <row r="18">
      <c r="A18" s="4" t="inlineStr">
        <is>
          <t>Total due to related parties</t>
        </is>
      </c>
      <c r="B18" s="4" t="inlineStr">
        <is>
          <t>[2]</t>
        </is>
      </c>
      <c r="C18" s="5" t="n">
        <v>300081</v>
      </c>
      <c r="D18" s="5" t="n">
        <v>300992</v>
      </c>
    </row>
    <row r="19">
      <c r="A19" s="4" t="inlineStr">
        <is>
          <t>Other related parties [Member]</t>
        </is>
      </c>
    </row>
    <row r="20">
      <c r="A20" s="3" t="inlineStr">
        <is>
          <t>Related Party Transactions and Balances (Details) - Schedule of due to related parties [Line Items]</t>
        </is>
      </c>
    </row>
    <row r="21">
      <c r="A21" s="4" t="inlineStr">
        <is>
          <t>Total due to related parties</t>
        </is>
      </c>
      <c r="C21" s="5" t="n">
        <v>12608</v>
      </c>
      <c r="D21" s="6" t="n">
        <v>888</v>
      </c>
    </row>
    <row r="22">
      <c r="A22" s="4" t="inlineStr">
        <is>
          <t>Guotao Deng [Member]</t>
        </is>
      </c>
    </row>
    <row r="23">
      <c r="A23" s="3" t="inlineStr">
        <is>
          <t>Related Party Transactions and Balances (Details) - Schedule of due to related parties [Line Items]</t>
        </is>
      </c>
    </row>
    <row r="24">
      <c r="A24" s="4" t="inlineStr">
        <is>
          <t>Total due to related parties</t>
        </is>
      </c>
      <c r="C24" s="6" t="n">
        <v>114389</v>
      </c>
    </row>
    <row r="25"/>
    <row r="26">
      <c r="A26" s="4" t="inlineStr">
        <is>
          <t>[1]</t>
        </is>
      </c>
      <c r="B26" s="4" t="inlineStr">
        <is>
          <t>The balance due to Guangzhou Chengji represents loan principal and interest due to the related parties. As of March 31, 2021 and December 31 2020, the Company borrowed loans of $1,761,993 and $1,768,287, respectively, from Guangzhou Chengji. The loans bear annual interest rate of 6% and maturity date of January 11, 2023. For the three months ended Mach 31, 2021 and 2020, the Company accrued interest expenses of $26,270 and $32,270, respectively.</t>
        </is>
      </c>
    </row>
    <row r="27">
      <c r="A27" s="4" t="inlineStr">
        <is>
          <t>[2]</t>
        </is>
      </c>
      <c r="B27" s="4" t="inlineStr">
        <is>
          <t>The balance due to Yunfeihu, Guangdong TD, Shenzhen Meifu and Beijing TD represents the advance from these four related parties for supply chain management services.</t>
        </is>
      </c>
    </row>
  </sheetData>
  <mergeCells count="4">
    <mergeCell ref="A1:B1"/>
    <mergeCell ref="A25:C25"/>
    <mergeCell ref="B26:C26"/>
    <mergeCell ref="B27:C2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Balances (Details) - Schedule of generated revenues from below related party customers - USD ($)</t>
        </is>
      </c>
      <c r="B1" s="2" t="inlineStr">
        <is>
          <t>3 Months Ended</t>
        </is>
      </c>
    </row>
    <row r="2">
      <c r="B2" s="2" t="inlineStr">
        <is>
          <t>Mar. 31, 2021</t>
        </is>
      </c>
      <c r="C2" s="2" t="inlineStr">
        <is>
          <t>Mar. 31, 2020</t>
        </is>
      </c>
    </row>
    <row r="3">
      <c r="A3" s="3" t="inlineStr">
        <is>
          <t>Revenue from sales of commodity products</t>
        </is>
      </c>
    </row>
    <row r="4">
      <c r="A4" s="4" t="inlineStr">
        <is>
          <t>Revenue from sales of commodity products</t>
        </is>
      </c>
      <c r="B4" s="6" t="n">
        <v>20403015</v>
      </c>
      <c r="C4" s="6" t="n">
        <v>1053632</v>
      </c>
    </row>
    <row r="5">
      <c r="A5" s="3" t="inlineStr">
        <is>
          <t>Revenue from supply chain management services</t>
        </is>
      </c>
    </row>
    <row r="6">
      <c r="A6" s="4" t="inlineStr">
        <is>
          <t>Revenue from supply chain management services</t>
        </is>
      </c>
      <c r="B6" s="4" t="inlineStr">
        <is>
          <t xml:space="preserve"> </t>
        </is>
      </c>
      <c r="C6" s="5" t="n">
        <v>43647</v>
      </c>
    </row>
    <row r="7">
      <c r="A7" s="4" t="inlineStr">
        <is>
          <t>Total revenues generated from related parties</t>
        </is>
      </c>
      <c r="B7" s="5" t="n">
        <v>20403015</v>
      </c>
      <c r="C7" s="5" t="n">
        <v>1097279</v>
      </c>
    </row>
    <row r="8">
      <c r="A8" s="4" t="inlineStr">
        <is>
          <t>Yunfeihu [Member]</t>
        </is>
      </c>
    </row>
    <row r="9">
      <c r="A9" s="3" t="inlineStr">
        <is>
          <t>Revenue from sales of commodity products</t>
        </is>
      </c>
    </row>
    <row r="10">
      <c r="A10" s="4" t="inlineStr">
        <is>
          <t>Revenue from sales of commodity products</t>
        </is>
      </c>
      <c r="B10" s="5" t="n">
        <v>18764527</v>
      </c>
      <c r="C10" s="5" t="n">
        <v>669995</v>
      </c>
    </row>
    <row r="11">
      <c r="A11" s="4" t="inlineStr">
        <is>
          <t>Shanghai TD [Member]</t>
        </is>
      </c>
    </row>
    <row r="12">
      <c r="A12" s="3" t="inlineStr">
        <is>
          <t>Revenue from sales of commodity products</t>
        </is>
      </c>
    </row>
    <row r="13">
      <c r="A13" s="4" t="inlineStr">
        <is>
          <t>Revenue from sales of commodity products</t>
        </is>
      </c>
      <c r="B13" s="5" t="n">
        <v>1638488</v>
      </c>
      <c r="C13" s="4" t="inlineStr">
        <is>
          <t xml:space="preserve"> </t>
        </is>
      </c>
    </row>
    <row r="14">
      <c r="A14" s="4" t="inlineStr">
        <is>
          <t>TD International Trade [Member]</t>
        </is>
      </c>
    </row>
    <row r="15">
      <c r="A15" s="3" t="inlineStr">
        <is>
          <t>Revenue from sales of commodity products</t>
        </is>
      </c>
    </row>
    <row r="16">
      <c r="A16" s="4" t="inlineStr">
        <is>
          <t>Revenue from sales of commodity products</t>
        </is>
      </c>
      <c r="B16" s="4" t="inlineStr">
        <is>
          <t xml:space="preserve"> </t>
        </is>
      </c>
      <c r="C16" s="5" t="n">
        <v>383637</v>
      </c>
    </row>
    <row r="17">
      <c r="A17" s="4" t="inlineStr">
        <is>
          <t>Guangdong TD [Member]</t>
        </is>
      </c>
    </row>
    <row r="18">
      <c r="A18" s="3" t="inlineStr">
        <is>
          <t>Revenue from supply chain management services</t>
        </is>
      </c>
    </row>
    <row r="19">
      <c r="A19" s="4" t="inlineStr">
        <is>
          <t>Revenue from supply chain management services</t>
        </is>
      </c>
      <c r="B19" s="4" t="inlineStr">
        <is>
          <t xml:space="preserve"> </t>
        </is>
      </c>
      <c r="C19" s="6" t="n">
        <v>4364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Balances (Details) - Schedule of purchased commodity products from related party vendors - USD ($)</t>
        </is>
      </c>
      <c r="B1" s="2" t="inlineStr">
        <is>
          <t>3 Months Ended</t>
        </is>
      </c>
    </row>
    <row r="2">
      <c r="B2" s="2" t="inlineStr">
        <is>
          <t>Mar. 31, 2021</t>
        </is>
      </c>
      <c r="C2" s="2" t="inlineStr">
        <is>
          <t>Mar. 31, 2020</t>
        </is>
      </c>
    </row>
    <row r="3">
      <c r="A3" s="3" t="inlineStr">
        <is>
          <t>Purchase of commodity products</t>
        </is>
      </c>
    </row>
    <row r="4">
      <c r="A4" s="4" t="inlineStr">
        <is>
          <t>Purchase of commodity products</t>
        </is>
      </c>
      <c r="B4" s="6" t="n">
        <v>21162777</v>
      </c>
      <c r="C4" s="4" t="inlineStr">
        <is>
          <t xml:space="preserve"> </t>
        </is>
      </c>
    </row>
    <row r="5">
      <c r="A5" s="4" t="inlineStr">
        <is>
          <t>Yangzhou TD [Member]</t>
        </is>
      </c>
    </row>
    <row r="6">
      <c r="A6" s="3" t="inlineStr">
        <is>
          <t>Purchase of commodity products</t>
        </is>
      </c>
    </row>
    <row r="7">
      <c r="A7" s="4" t="inlineStr">
        <is>
          <t>Purchase of commodity products</t>
        </is>
      </c>
      <c r="B7" s="5" t="n">
        <v>6788055</v>
      </c>
      <c r="C7" s="4" t="inlineStr">
        <is>
          <t xml:space="preserve"> </t>
        </is>
      </c>
    </row>
    <row r="8">
      <c r="A8" s="4" t="inlineStr">
        <is>
          <t>TD International Trade [Member]</t>
        </is>
      </c>
    </row>
    <row r="9">
      <c r="A9" s="3" t="inlineStr">
        <is>
          <t>Purchase of commodity products</t>
        </is>
      </c>
    </row>
    <row r="10">
      <c r="A10" s="4" t="inlineStr">
        <is>
          <t>Purchase of commodity products</t>
        </is>
      </c>
      <c r="B10" s="5" t="n">
        <v>1119150</v>
      </c>
      <c r="C10" s="4" t="inlineStr">
        <is>
          <t xml:space="preserve"> </t>
        </is>
      </c>
    </row>
    <row r="11">
      <c r="A11" s="4" t="inlineStr">
        <is>
          <t>Hainan TD [Member]</t>
        </is>
      </c>
    </row>
    <row r="12">
      <c r="A12" s="3" t="inlineStr">
        <is>
          <t>Purchase of commodity products</t>
        </is>
      </c>
    </row>
    <row r="13">
      <c r="A13" s="4" t="inlineStr">
        <is>
          <t>Purchase of commodity products</t>
        </is>
      </c>
      <c r="B13" s="5" t="n">
        <v>3682488</v>
      </c>
      <c r="C13" s="4" t="inlineStr">
        <is>
          <t xml:space="preserve"> </t>
        </is>
      </c>
    </row>
    <row r="14">
      <c r="A14" s="4" t="inlineStr">
        <is>
          <t>Zhejiang TD [Member]</t>
        </is>
      </c>
    </row>
    <row r="15">
      <c r="A15" s="3" t="inlineStr">
        <is>
          <t>Purchase of commodity products</t>
        </is>
      </c>
    </row>
    <row r="16">
      <c r="A16" s="4" t="inlineStr">
        <is>
          <t>Purchase of commodity products</t>
        </is>
      </c>
      <c r="B16" s="5" t="n">
        <v>7934983</v>
      </c>
      <c r="C16" s="4" t="inlineStr">
        <is>
          <t xml:space="preserve"> </t>
        </is>
      </c>
    </row>
    <row r="17">
      <c r="A17" s="4" t="inlineStr">
        <is>
          <t>Yunfeihu [Member]</t>
        </is>
      </c>
    </row>
    <row r="18">
      <c r="A18" s="3" t="inlineStr">
        <is>
          <t>Purchase of commodity products</t>
        </is>
      </c>
    </row>
    <row r="19">
      <c r="A19" s="4" t="inlineStr">
        <is>
          <t>Purchase of commodity products</t>
        </is>
      </c>
      <c r="B19" s="6" t="n">
        <v>1638101</v>
      </c>
      <c r="C1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7" customWidth="1" min="1" max="1"/>
    <col width="13" customWidth="1" min="2" max="2"/>
    <col width="27" customWidth="1" min="3" max="3"/>
    <col width="20" customWidth="1" min="4" max="4"/>
    <col width="41" customWidth="1" min="5" max="5"/>
    <col width="46" customWidth="1" min="6" max="6"/>
    <col width="26" customWidth="1" min="7" max="7"/>
    <col width="16" customWidth="1" min="8" max="8"/>
    <col width="14" customWidth="1" min="9" max="9"/>
  </cols>
  <sheetData>
    <row r="1">
      <c r="A1" s="1" t="inlineStr">
        <is>
          <t>Unaudited Condensed Consolidated Statements of Changes in Equity - USD ($)</t>
        </is>
      </c>
      <c r="B1" s="2" t="inlineStr">
        <is>
          <t>Common Stock</t>
        </is>
      </c>
      <c r="C1" s="2" t="inlineStr">
        <is>
          <t>Additional paid-in capital</t>
        </is>
      </c>
      <c r="D1" s="2" t="inlineStr">
        <is>
          <t>Accumulated Deficit</t>
        </is>
      </c>
      <c r="E1" s="2" t="inlineStr">
        <is>
          <t>Subscription advanced from a shareholder</t>
        </is>
      </c>
      <c r="F1" s="2" t="inlineStr">
        <is>
          <t>Accumulated other comprehensive income (loss)</t>
        </is>
      </c>
      <c r="G1" s="2" t="inlineStr">
        <is>
          <t>Non-controlling interests</t>
        </is>
      </c>
      <c r="H1" s="2" t="inlineStr">
        <is>
          <t>Surplus Reserve</t>
        </is>
      </c>
      <c r="I1" s="2" t="inlineStr">
        <is>
          <t>Total</t>
        </is>
      </c>
    </row>
    <row r="2">
      <c r="A2" s="4" t="inlineStr">
        <is>
          <t>Balance at Dec. 31, 2019</t>
        </is>
      </c>
      <c r="B2" s="6" t="n">
        <v>11585</v>
      </c>
      <c r="C2" s="6" t="n">
        <v>38523170</v>
      </c>
      <c r="D2" s="6" t="n">
        <v>-32391040</v>
      </c>
      <c r="E2" s="4" t="inlineStr">
        <is>
          <t xml:space="preserve"> </t>
        </is>
      </c>
      <c r="F2" s="6" t="n">
        <v>-334281</v>
      </c>
      <c r="G2" s="6" t="n">
        <v>-8572</v>
      </c>
      <c r="I2" s="6" t="n">
        <v>5800862</v>
      </c>
    </row>
    <row r="3">
      <c r="A3" s="4" t="inlineStr">
        <is>
          <t>Balance (in Shares) at Dec. 31, 2019</t>
        </is>
      </c>
      <c r="B3" s="5" t="n">
        <v>11585111</v>
      </c>
    </row>
    <row r="4">
      <c r="A4" s="4" t="inlineStr">
        <is>
          <t>Issuance of common stocks in connection with private placements</t>
        </is>
      </c>
      <c r="B4" s="6" t="n">
        <v>17000</v>
      </c>
      <c r="C4" s="5" t="n">
        <v>15083000</v>
      </c>
      <c r="D4" s="4" t="inlineStr">
        <is>
          <t xml:space="preserve"> </t>
        </is>
      </c>
      <c r="E4" s="5" t="n">
        <v>-13500000</v>
      </c>
      <c r="F4" s="4" t="inlineStr">
        <is>
          <t xml:space="preserve"> </t>
        </is>
      </c>
      <c r="G4" s="4" t="inlineStr">
        <is>
          <t xml:space="preserve"> </t>
        </is>
      </c>
      <c r="H4" s="4" t="inlineStr">
        <is>
          <t xml:space="preserve"> </t>
        </is>
      </c>
      <c r="I4" s="5" t="n">
        <v>1600000</v>
      </c>
    </row>
    <row r="5">
      <c r="A5" s="4" t="inlineStr">
        <is>
          <t>Issuance of common stocks in connection with private placements (in Shares)</t>
        </is>
      </c>
      <c r="B5" s="5" t="n">
        <v>17000000</v>
      </c>
    </row>
    <row r="6">
      <c r="A6" s="4" t="inlineStr">
        <is>
          <t>Net loss (Income)</t>
        </is>
      </c>
      <c r="B6" s="4" t="inlineStr">
        <is>
          <t xml:space="preserve"> </t>
        </is>
      </c>
      <c r="C6" s="4" t="inlineStr">
        <is>
          <t xml:space="preserve"> </t>
        </is>
      </c>
      <c r="D6" s="5" t="n">
        <v>-350216</v>
      </c>
      <c r="E6" s="4" t="inlineStr">
        <is>
          <t xml:space="preserve"> </t>
        </is>
      </c>
      <c r="F6" s="4" t="inlineStr">
        <is>
          <t xml:space="preserve"> </t>
        </is>
      </c>
      <c r="G6" s="5" t="n">
        <v>-4269</v>
      </c>
      <c r="I6" s="5" t="n">
        <v>-354485</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c r="F7" s="5" t="n">
        <v>-2302</v>
      </c>
      <c r="G7" s="4" t="inlineStr">
        <is>
          <t xml:space="preserve"> </t>
        </is>
      </c>
      <c r="H7" s="4" t="inlineStr">
        <is>
          <t xml:space="preserve"> </t>
        </is>
      </c>
      <c r="I7" s="5" t="n">
        <v>-2302</v>
      </c>
    </row>
    <row r="8">
      <c r="A8" s="4" t="inlineStr">
        <is>
          <t>Balance at Mar. 31, 2020</t>
        </is>
      </c>
      <c r="B8" s="6" t="n">
        <v>28585</v>
      </c>
      <c r="C8" s="5" t="n">
        <v>53606170</v>
      </c>
      <c r="D8" s="5" t="n">
        <v>-32741256</v>
      </c>
      <c r="E8" s="4" t="inlineStr">
        <is>
          <t xml:space="preserve"> </t>
        </is>
      </c>
      <c r="F8" s="5" t="n">
        <v>-336583</v>
      </c>
      <c r="G8" s="5" t="n">
        <v>-12841</v>
      </c>
      <c r="I8" s="5" t="n">
        <v>7044075</v>
      </c>
    </row>
    <row r="9">
      <c r="A9" s="4" t="inlineStr">
        <is>
          <t>Balance (in Shares) at Mar. 31, 2020</t>
        </is>
      </c>
      <c r="B9" s="5" t="n">
        <v>28585111</v>
      </c>
    </row>
    <row r="10">
      <c r="A10" s="4" t="inlineStr">
        <is>
          <t>Balance at Dec. 31, 2020</t>
        </is>
      </c>
      <c r="B10" s="6" t="n">
        <v>79131</v>
      </c>
      <c r="C10" s="5" t="n">
        <v>151407253</v>
      </c>
      <c r="D10" s="5" t="n">
        <v>-39255945</v>
      </c>
      <c r="E10" s="4" t="inlineStr">
        <is>
          <t xml:space="preserve"> </t>
        </is>
      </c>
      <c r="F10" s="5" t="n">
        <v>6885495</v>
      </c>
      <c r="G10" s="4" t="inlineStr">
        <is>
          <t xml:space="preserve"> </t>
        </is>
      </c>
      <c r="H10" s="5" t="n">
        <v>913292</v>
      </c>
      <c r="I10" s="5" t="n">
        <v>120029226</v>
      </c>
    </row>
    <row r="11">
      <c r="A11" s="4" t="inlineStr">
        <is>
          <t>Balance (in Shares) at Dec. 31, 2020</t>
        </is>
      </c>
      <c r="B11" s="5" t="n">
        <v>79131207</v>
      </c>
    </row>
    <row r="12">
      <c r="A12" s="4" t="inlineStr">
        <is>
          <t>Issuance of common stocks in connection with private placements</t>
        </is>
      </c>
      <c r="B12" s="6" t="n">
        <v>15000</v>
      </c>
      <c r="C12" s="5" t="n">
        <v>24435000</v>
      </c>
      <c r="D12" s="4" t="inlineStr">
        <is>
          <t xml:space="preserve"> </t>
        </is>
      </c>
      <c r="E12" s="4" t="inlineStr">
        <is>
          <t xml:space="preserve"> </t>
        </is>
      </c>
      <c r="F12" s="4" t="inlineStr">
        <is>
          <t xml:space="preserve"> </t>
        </is>
      </c>
      <c r="G12" s="4" t="inlineStr">
        <is>
          <t xml:space="preserve"> </t>
        </is>
      </c>
      <c r="H12" s="4" t="inlineStr">
        <is>
          <t xml:space="preserve"> </t>
        </is>
      </c>
      <c r="I12" s="5" t="n">
        <v>24450000</v>
      </c>
    </row>
    <row r="13">
      <c r="A13" s="4" t="inlineStr">
        <is>
          <t>Issuance of common stocks in connection with private placements (in Shares)</t>
        </is>
      </c>
      <c r="B13" s="5" t="n">
        <v>15000000</v>
      </c>
    </row>
    <row r="14">
      <c r="A14" s="4" t="inlineStr">
        <is>
          <t>Issuance of common stocks pursuant to registered direct offering</t>
        </is>
      </c>
      <c r="B14" s="6" t="n">
        <v>1354</v>
      </c>
      <c r="C14" s="5" t="n">
        <v>2191634</v>
      </c>
      <c r="D14" s="4" t="inlineStr">
        <is>
          <t xml:space="preserve"> </t>
        </is>
      </c>
      <c r="E14" s="4" t="inlineStr">
        <is>
          <t xml:space="preserve"> </t>
        </is>
      </c>
      <c r="F14" s="4" t="inlineStr">
        <is>
          <t xml:space="preserve"> </t>
        </is>
      </c>
      <c r="G14" s="4" t="inlineStr">
        <is>
          <t xml:space="preserve"> </t>
        </is>
      </c>
      <c r="H14" s="4" t="inlineStr">
        <is>
          <t xml:space="preserve"> </t>
        </is>
      </c>
      <c r="I14" s="5" t="n">
        <v>2192988</v>
      </c>
    </row>
    <row r="15">
      <c r="A15" s="4" t="inlineStr">
        <is>
          <t>Issuance of common stocks pursuant to registered direct offering (in Shares)</t>
        </is>
      </c>
      <c r="B15" s="5" t="n">
        <v>1353468</v>
      </c>
    </row>
    <row r="16">
      <c r="A16" s="4" t="inlineStr">
        <is>
          <t>Issuance of common stocks pursuant to exercise of warrants</t>
        </is>
      </c>
      <c r="B16" s="6" t="n">
        <v>809</v>
      </c>
      <c r="C16" s="5" t="n">
        <v>1439017</v>
      </c>
      <c r="D16" s="5" t="n">
        <v>-143901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s pursuant to exercise of warrants (in Shares)</t>
        </is>
      </c>
      <c r="B17" s="5" t="n">
        <v>808891</v>
      </c>
    </row>
    <row r="18">
      <c r="A18" s="4" t="inlineStr">
        <is>
          <t>Net loss (Income)</t>
        </is>
      </c>
      <c r="B18" s="4" t="inlineStr">
        <is>
          <t xml:space="preserve"> </t>
        </is>
      </c>
      <c r="C18" s="4" t="inlineStr">
        <is>
          <t xml:space="preserve"> </t>
        </is>
      </c>
      <c r="D18" s="5" t="n">
        <v>156766</v>
      </c>
      <c r="E18" s="4" t="inlineStr">
        <is>
          <t xml:space="preserve"> </t>
        </is>
      </c>
      <c r="F18" s="4" t="inlineStr">
        <is>
          <t xml:space="preserve"> </t>
        </is>
      </c>
      <c r="G18" s="4" t="inlineStr">
        <is>
          <t xml:space="preserve"> </t>
        </is>
      </c>
      <c r="I18" s="5" t="n">
        <v>156766</v>
      </c>
    </row>
    <row r="19">
      <c r="A19" s="4" t="inlineStr">
        <is>
          <t>Foreign currency translation adjustments</t>
        </is>
      </c>
      <c r="B19" s="4" t="inlineStr">
        <is>
          <t xml:space="preserve"> </t>
        </is>
      </c>
      <c r="C19" s="4" t="inlineStr">
        <is>
          <t xml:space="preserve"> </t>
        </is>
      </c>
      <c r="D19" s="4" t="inlineStr">
        <is>
          <t xml:space="preserve"> </t>
        </is>
      </c>
      <c r="E19" s="4" t="inlineStr">
        <is>
          <t xml:space="preserve"> </t>
        </is>
      </c>
      <c r="F19" s="5" t="n">
        <v>-643758</v>
      </c>
      <c r="G19" s="4" t="inlineStr">
        <is>
          <t xml:space="preserve"> </t>
        </is>
      </c>
      <c r="H19" s="4" t="inlineStr">
        <is>
          <t xml:space="preserve"> </t>
        </is>
      </c>
      <c r="I19" s="5" t="n">
        <v>-643578</v>
      </c>
    </row>
    <row r="20">
      <c r="A20" s="4" t="inlineStr">
        <is>
          <t>Balance at Mar. 31, 2021</t>
        </is>
      </c>
      <c r="B20" s="6" t="n">
        <v>96294</v>
      </c>
      <c r="C20" s="6" t="n">
        <v>179472904</v>
      </c>
      <c r="D20" s="6" t="n">
        <v>-40539005</v>
      </c>
      <c r="E20" s="4" t="inlineStr">
        <is>
          <t xml:space="preserve"> </t>
        </is>
      </c>
      <c r="F20" s="6" t="n">
        <v>6241917</v>
      </c>
      <c r="G20" s="4" t="inlineStr">
        <is>
          <t xml:space="preserve"> </t>
        </is>
      </c>
      <c r="H20" s="6" t="n">
        <v>913292</v>
      </c>
      <c r="I20" s="6" t="n">
        <v>146185402</v>
      </c>
    </row>
    <row r="21">
      <c r="A21" s="4" t="inlineStr">
        <is>
          <t>Balance (in Shares) at Mar. 31, 2021</t>
        </is>
      </c>
      <c r="B21" s="5" t="n">
        <v>962935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iscontined Operation (Details) - Schedule of consolidated statements of operations - HC High Summit Limited (“HC High HK”) [Member]</t>
        </is>
      </c>
      <c r="B1" s="2" t="inlineStr">
        <is>
          <t>3 Months Ended</t>
        </is>
      </c>
    </row>
    <row r="2">
      <c r="B2" s="2" t="inlineStr">
        <is>
          <t>Mar. 31, 2020USD ($)</t>
        </is>
      </c>
    </row>
    <row r="3">
      <c r="A3" s="3" t="inlineStr">
        <is>
          <t>Condensed Income Statements, Captions [Line Items]</t>
        </is>
      </c>
    </row>
    <row r="4">
      <c r="A4" s="4" t="inlineStr">
        <is>
          <t>Revenues</t>
        </is>
      </c>
      <c r="B4" s="6" t="n">
        <v>14051</v>
      </c>
    </row>
    <row r="5">
      <c r="A5" s="4" t="inlineStr">
        <is>
          <t>Cost of revenues</t>
        </is>
      </c>
      <c r="B5" s="5" t="n">
        <v>99314</v>
      </c>
    </row>
    <row r="6">
      <c r="A6" s="4" t="inlineStr">
        <is>
          <t>Gross loss</t>
        </is>
      </c>
      <c r="B6" s="5" t="n">
        <v>-85263</v>
      </c>
    </row>
    <row r="7">
      <c r="A7" s="4" t="inlineStr">
        <is>
          <t>Operating expenses</t>
        </is>
      </c>
      <c r="B7" s="5" t="n">
        <v>174948</v>
      </c>
    </row>
    <row r="8">
      <c r="A8" s="4" t="inlineStr">
        <is>
          <t>Other expense</t>
        </is>
      </c>
      <c r="B8" s="5" t="n">
        <v>143</v>
      </c>
    </row>
    <row r="9">
      <c r="A9" s="4" t="inlineStr">
        <is>
          <t>Loss before income taxes</t>
        </is>
      </c>
      <c r="B9" s="5" t="n">
        <v>-260354</v>
      </c>
    </row>
    <row r="10">
      <c r="A10" s="4" t="inlineStr">
        <is>
          <t>Income taxes</t>
        </is>
      </c>
      <c r="B10" s="4" t="inlineStr">
        <is>
          <t xml:space="preserve"> </t>
        </is>
      </c>
    </row>
    <row r="11">
      <c r="A11" s="4" t="inlineStr">
        <is>
          <t>Net loss from discontinued operations</t>
        </is>
      </c>
      <c r="B11" s="6" t="n">
        <v>-26035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3" customWidth="1" min="1" max="1"/>
    <col width="14" customWidth="1" min="2" max="2"/>
    <col width="14" customWidth="1" min="3" max="3"/>
    <col width="80" customWidth="1" min="4" max="4"/>
    <col width="80" customWidth="1" min="5" max="5"/>
    <col width="71" customWidth="1" min="6" max="6"/>
    <col width="14" customWidth="1" min="7" max="7"/>
  </cols>
  <sheetData>
    <row r="1">
      <c r="A1" s="1" t="inlineStr">
        <is>
          <t>Commitments and Contingencies (Details) - USD ($)</t>
        </is>
      </c>
      <c r="B1" s="2" t="inlineStr">
        <is>
          <t>Mar. 04, 2021</t>
        </is>
      </c>
      <c r="C1" s="2" t="inlineStr">
        <is>
          <t>Jan. 06, 2021</t>
        </is>
      </c>
      <c r="D1" s="2" t="inlineStr">
        <is>
          <t>Apr. 06, 2020</t>
        </is>
      </c>
      <c r="E1" s="2" t="inlineStr">
        <is>
          <t>Jul. 30, 2018</t>
        </is>
      </c>
      <c r="F1" s="2" t="inlineStr">
        <is>
          <t>Mar. 31, 2021</t>
        </is>
      </c>
      <c r="G1" s="2" t="inlineStr">
        <is>
          <t>Mar. 31, 2020</t>
        </is>
      </c>
    </row>
    <row r="2">
      <c r="A2" s="3" t="inlineStr">
        <is>
          <t>Commitments and Contingencies (Details) [Line Items]</t>
        </is>
      </c>
    </row>
    <row r="3">
      <c r="A3" s="4" t="inlineStr">
        <is>
          <t>Monthly rental fee</t>
        </is>
      </c>
      <c r="F3" s="4" t="inlineStr">
        <is>
          <t>$7,200</t>
        </is>
      </c>
    </row>
    <row r="4">
      <c r="A4" s="4" t="inlineStr">
        <is>
          <t>Lease due date</t>
        </is>
      </c>
      <c r="F4" s="4" t="inlineStr">
        <is>
          <t>The lease term was within 12 months, which will be due in August 2021.</t>
        </is>
      </c>
    </row>
    <row r="5">
      <c r="A5" s="4" t="inlineStr">
        <is>
          <t>Lease term</t>
        </is>
      </c>
      <c r="F5" s="4" t="inlineStr">
        <is>
          <t>12 months</t>
        </is>
      </c>
    </row>
    <row r="6">
      <c r="A6" s="4" t="inlineStr">
        <is>
          <t>Lease expenses</t>
        </is>
      </c>
      <c r="F6" s="6" t="n">
        <v>29915</v>
      </c>
      <c r="G6" s="6" t="n">
        <v>95124</v>
      </c>
    </row>
    <row r="7">
      <c r="A7" s="4" t="inlineStr">
        <is>
          <t>Other commitments, Description</t>
        </is>
      </c>
      <c r="E7" s="4" t="inlineStr">
        <is>
          <t>Arbitrator entered a reasoned award, accepting the Company&amp;#x2019;s proposal for resolution, awarding the Company damages of $1,436,522 against Sorghum and denying Sorghum&amp;#x2019;s Counterclaim against the Company in its entirety with prejudice. Sorghum has sought to vacate the arbitration award by filing a petition to vacate the arbitration award in the Supreme Court for the State of New York, New York County. The Court heard the Company and Sorghum&amp;#x2019;s arguments on May 1, 2019, and entered an order vacating the arbitration award. The Company vigorously opposed and moved to confirm the arbitration award on May 6, 2019. On June 5, 2019, the Company filed a notice of appeal with the New York Supreme Court Appellate Division First Department. The appeal was scheduled to be mediated on November 20, 2019. On November 15, 2019, the Company withdrew its appeal filed June 5, 2019, upon the stipulation of the parties and accordingly, the arbitration award is deemed to be vacated.</t>
        </is>
      </c>
    </row>
    <row r="8">
      <c r="A8" s="4" t="inlineStr">
        <is>
          <t>Plaintiff's fund amount</t>
        </is>
      </c>
      <c r="F8" s="5" t="n">
        <v>3500000</v>
      </c>
    </row>
    <row r="9">
      <c r="A9" s="4" t="inlineStr">
        <is>
          <t>Harrison fund commitments, description</t>
        </is>
      </c>
      <c r="D9" s="4" t="inlineStr">
        <is>
          <t>the Company filed a law suit against Harrison Fund, LLC (&amp;#x201c;Harrison Fund&amp;#x201d;) in the United States District Court for the Northern District of California (the &amp;#x201c;District Court&amp;#x201d;) (Case No. 3:20-cv-2307). The Company had invested $1,000,000 in Harrison Fund around May 2019. However, Harrison Fund had been reluctant to disclose related investment information to the Company and it was discovered that certain information presented on Harrison Fund&amp;#x2019;s brochure appeared to be problematic. The Company demanded a return of its investment from Harrison Fund. When the Company failed to obtain a response from Harrison Fund, it filed the complaint against Harrison Fund seeking to recover the $1,000,000 investment.</t>
        </is>
      </c>
    </row>
    <row r="10">
      <c r="A10" s="4" t="inlineStr">
        <is>
          <t>Beneficial conversion features</t>
        </is>
      </c>
      <c r="F10" s="5" t="n">
        <v>417500</v>
      </c>
    </row>
    <row r="11">
      <c r="A11" s="4" t="inlineStr">
        <is>
          <t>Embedded beneficial conversion features</t>
        </is>
      </c>
      <c r="F11" s="6" t="n">
        <v>830000</v>
      </c>
    </row>
    <row r="12">
      <c r="A12" s="4" t="inlineStr">
        <is>
          <t>Streeterville Capital LLC [Member]</t>
        </is>
      </c>
    </row>
    <row r="13">
      <c r="A13" s="3" t="inlineStr">
        <is>
          <t>Commitments and Contingencies (Details) [Line Items]</t>
        </is>
      </c>
    </row>
    <row r="14">
      <c r="A14" s="4" t="inlineStr">
        <is>
          <t>Principal amount converted into common stock</t>
        </is>
      </c>
      <c r="B14" s="6" t="n">
        <v>3320000</v>
      </c>
      <c r="C14" s="6" t="n">
        <v>1670000</v>
      </c>
    </row>
    <row r="15">
      <c r="A15" s="4" t="inlineStr">
        <is>
          <t>Gross proceeds</t>
        </is>
      </c>
      <c r="B15" s="6" t="n">
        <v>3000000</v>
      </c>
      <c r="C15" s="6" t="n">
        <v>1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5" customWidth="1" min="2" max="2"/>
    <col width="15" customWidth="1" min="3" max="3"/>
  </cols>
  <sheetData>
    <row r="1">
      <c r="A1" s="1" t="inlineStr">
        <is>
          <t>Subsequent Events (Details) - USD ($)</t>
        </is>
      </c>
      <c r="B1" s="2" t="inlineStr">
        <is>
          <t>1 Months Ended</t>
        </is>
      </c>
      <c r="C1" s="2" t="inlineStr">
        <is>
          <t>3 Months Ended</t>
        </is>
      </c>
    </row>
    <row r="2">
      <c r="B2" s="2" t="inlineStr">
        <is>
          <t>Feb. 28, 2021</t>
        </is>
      </c>
      <c r="C2" s="2" t="inlineStr">
        <is>
          <t>Mar. 31, 2021</t>
        </is>
      </c>
    </row>
    <row r="3">
      <c r="A3" s="3" t="inlineStr">
        <is>
          <t>Subsequent Events (Details) [Line Items]</t>
        </is>
      </c>
    </row>
    <row r="4">
      <c r="A4" s="4" t="inlineStr">
        <is>
          <t>Convertible notes payable</t>
        </is>
      </c>
      <c r="B4" s="6" t="n">
        <v>1358144</v>
      </c>
      <c r="C4" s="6" t="n">
        <v>4500000</v>
      </c>
    </row>
    <row r="5">
      <c r="A5" s="4" t="inlineStr">
        <is>
          <t>Unissued shares (in Shares)</t>
        </is>
      </c>
      <c r="C5" s="5" t="n">
        <v>5000000</v>
      </c>
    </row>
    <row r="6">
      <c r="A6" s="4" t="inlineStr">
        <is>
          <t>Convertible Notes Payable [Member]</t>
        </is>
      </c>
    </row>
    <row r="7">
      <c r="A7" s="3" t="inlineStr">
        <is>
          <t>Subsequent Events (Details) [Line Items]</t>
        </is>
      </c>
    </row>
    <row r="8">
      <c r="A8" s="4" t="inlineStr">
        <is>
          <t>Convertible notes payable</t>
        </is>
      </c>
      <c r="C8" s="6" t="n">
        <v>1670000</v>
      </c>
    </row>
    <row r="9">
      <c r="A9" s="4" t="inlineStr">
        <is>
          <t>Convertible Notes Payable Two [Member]</t>
        </is>
      </c>
    </row>
    <row r="10">
      <c r="A10" s="3" t="inlineStr">
        <is>
          <t>Subsequent Events (Details) [Line Items]</t>
        </is>
      </c>
    </row>
    <row r="11">
      <c r="A11" s="4" t="inlineStr">
        <is>
          <t>Convertible notes payable</t>
        </is>
      </c>
      <c r="C11" s="6" t="n">
        <v>332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56766</v>
      </c>
      <c r="C4" s="6" t="n">
        <v>-354485</v>
      </c>
    </row>
    <row r="5">
      <c r="A5" s="4" t="inlineStr">
        <is>
          <t>Less: Net income (loss) from discontinued operations</t>
        </is>
      </c>
      <c r="B5" s="4" t="inlineStr">
        <is>
          <t xml:space="preserve"> </t>
        </is>
      </c>
      <c r="C5" s="5" t="n">
        <v>-260354</v>
      </c>
    </row>
    <row r="6">
      <c r="A6" s="4" t="inlineStr">
        <is>
          <t>Net income (loss) from continuing operations</t>
        </is>
      </c>
      <c r="B6" s="5" t="n">
        <v>156766</v>
      </c>
      <c r="C6" s="5" t="n">
        <v>-94131</v>
      </c>
    </row>
    <row r="7">
      <c r="A7" s="3" t="inlineStr">
        <is>
          <t>Adjustments to reconcile net income (loss) to net cash used in operating activities:</t>
        </is>
      </c>
    </row>
    <row r="8">
      <c r="A8" s="4" t="inlineStr">
        <is>
          <t>Amortization of intangible assets</t>
        </is>
      </c>
      <c r="B8" s="5" t="n">
        <v>883938</v>
      </c>
      <c r="C8" s="4" t="inlineStr">
        <is>
          <t xml:space="preserve"> </t>
        </is>
      </c>
    </row>
    <row r="9">
      <c r="A9" s="4" t="inlineStr">
        <is>
          <t>Amortization of discount on convertible notes</t>
        </is>
      </c>
      <c r="B9" s="5" t="n">
        <v>40833</v>
      </c>
      <c r="C9" s="4" t="inlineStr">
        <is>
          <t xml:space="preserve"> </t>
        </is>
      </c>
    </row>
    <row r="10">
      <c r="A10" s="4" t="inlineStr">
        <is>
          <t>Amortization of right of use assets</t>
        </is>
      </c>
      <c r="B10" s="4" t="inlineStr">
        <is>
          <t xml:space="preserve"> </t>
        </is>
      </c>
      <c r="C10" s="5" t="n">
        <v>73580</v>
      </c>
    </row>
    <row r="11">
      <c r="A11" s="4" t="inlineStr">
        <is>
          <t>Interest expense for convertible notes</t>
        </is>
      </c>
      <c r="B11" s="5" t="n">
        <v>69417</v>
      </c>
      <c r="C11" s="4" t="inlineStr">
        <is>
          <t xml:space="preserve"> </t>
        </is>
      </c>
    </row>
    <row r="12">
      <c r="A12" s="4" t="inlineStr">
        <is>
          <t>Deferred tax liabilities</t>
        </is>
      </c>
      <c r="B12" s="5" t="n">
        <v>-205458</v>
      </c>
      <c r="C12" s="4" t="inlineStr">
        <is>
          <t xml:space="preserve"> </t>
        </is>
      </c>
    </row>
    <row r="13">
      <c r="A13" s="3" t="inlineStr">
        <is>
          <t>Changes in operating assets and liabilities:</t>
        </is>
      </c>
    </row>
    <row r="14">
      <c r="A14" s="4" t="inlineStr">
        <is>
          <t>Other current assets</t>
        </is>
      </c>
      <c r="B14" s="5" t="n">
        <v>-696357</v>
      </c>
      <c r="C14" s="5" t="n">
        <v>-60447</v>
      </c>
    </row>
    <row r="15">
      <c r="A15" s="4" t="inlineStr">
        <is>
          <t>Prepayments</t>
        </is>
      </c>
      <c r="B15" s="5" t="n">
        <v>-8170226</v>
      </c>
    </row>
    <row r="16">
      <c r="A16" s="4" t="inlineStr">
        <is>
          <t>Advances from customers</t>
        </is>
      </c>
      <c r="B16" s="5" t="n">
        <v>5501254</v>
      </c>
      <c r="C16" s="5" t="n">
        <v>39892</v>
      </c>
    </row>
    <row r="17">
      <c r="A17" s="4" t="inlineStr">
        <is>
          <t>Due to related parties</t>
        </is>
      </c>
      <c r="B17" s="5" t="n">
        <v>641386</v>
      </c>
      <c r="C17" s="5" t="n">
        <v>-94077</v>
      </c>
    </row>
    <row r="18">
      <c r="A18" s="4" t="inlineStr">
        <is>
          <t>Due from related parties</t>
        </is>
      </c>
      <c r="B18" s="5" t="n">
        <v>-2943162</v>
      </c>
    </row>
    <row r="19">
      <c r="A19" s="4" t="inlineStr">
        <is>
          <t>Income tax payable</t>
        </is>
      </c>
      <c r="B19" s="5" t="n">
        <v>530511</v>
      </c>
    </row>
    <row r="20">
      <c r="A20" s="4" t="inlineStr">
        <is>
          <t>Other current liabilities</t>
        </is>
      </c>
      <c r="B20" s="5" t="n">
        <v>-24417</v>
      </c>
      <c r="C20" s="5" t="n">
        <v>-130146</v>
      </c>
    </row>
    <row r="21">
      <c r="A21" s="4" t="inlineStr">
        <is>
          <t>Lease liabilities</t>
        </is>
      </c>
      <c r="B21" s="4" t="inlineStr">
        <is>
          <t xml:space="preserve"> </t>
        </is>
      </c>
      <c r="C21" s="5" t="n">
        <v>-94888</v>
      </c>
    </row>
    <row r="22">
      <c r="A22" s="4" t="inlineStr">
        <is>
          <t>Net cash used in operating activities from continuing operations</t>
        </is>
      </c>
      <c r="B22" s="5" t="n">
        <v>-4215515</v>
      </c>
      <c r="C22" s="5" t="n">
        <v>-360217</v>
      </c>
    </row>
    <row r="23">
      <c r="A23" s="4" t="inlineStr">
        <is>
          <t>Net cash provided by operating activities from discontinued operations</t>
        </is>
      </c>
      <c r="C23" s="5" t="n">
        <v>320312</v>
      </c>
    </row>
    <row r="24">
      <c r="A24" s="4" t="inlineStr">
        <is>
          <t>Net cash provided by (used in) operating activities</t>
        </is>
      </c>
      <c r="B24" s="5" t="n">
        <v>-4215515</v>
      </c>
      <c r="C24" s="5" t="n">
        <v>-39905</v>
      </c>
    </row>
    <row r="25">
      <c r="A25" s="3" t="inlineStr">
        <is>
          <t>Cash Flows from Investing Activities:</t>
        </is>
      </c>
    </row>
    <row r="26">
      <c r="A26" s="4" t="inlineStr">
        <is>
          <t>Purchases of intangible assets</t>
        </is>
      </c>
      <c r="B26" s="5" t="n">
        <v>-5090323</v>
      </c>
    </row>
    <row r="27">
      <c r="A27" s="4" t="inlineStr">
        <is>
          <t>Loans made to related parties</t>
        </is>
      </c>
      <c r="B27" s="5" t="n">
        <v>-18662034</v>
      </c>
      <c r="C27" s="5" t="n">
        <v>-2356766</v>
      </c>
    </row>
    <row r="28">
      <c r="A28" s="4" t="inlineStr">
        <is>
          <t>Loans made to third parties</t>
        </is>
      </c>
      <c r="B28" s="5" t="n">
        <v>-1307835</v>
      </c>
    </row>
    <row r="29">
      <c r="A29" s="4" t="inlineStr">
        <is>
          <t>Net cash used in investing activities from continuing operations</t>
        </is>
      </c>
      <c r="B29" s="5" t="n">
        <v>-25060192</v>
      </c>
      <c r="C29" s="5" t="n">
        <v>-2356766</v>
      </c>
    </row>
    <row r="30">
      <c r="A30" s="4" t="inlineStr">
        <is>
          <t>Net cash used in investing activities from discontinued operations</t>
        </is>
      </c>
      <c r="C30" s="5" t="n">
        <v>-1081429</v>
      </c>
    </row>
    <row r="31">
      <c r="A31" s="4" t="inlineStr">
        <is>
          <t>Net cash used in investing activities</t>
        </is>
      </c>
      <c r="B31" s="5" t="n">
        <v>-25060192</v>
      </c>
      <c r="C31" s="5" t="n">
        <v>-3438195</v>
      </c>
    </row>
    <row r="32">
      <c r="A32" s="3" t="inlineStr">
        <is>
          <t>Cash Flows from Financing Activities:</t>
        </is>
      </c>
    </row>
    <row r="33">
      <c r="A33" s="4" t="inlineStr">
        <is>
          <t>Proceeds from issuance of common stock under ATM transaction</t>
        </is>
      </c>
      <c r="B33" s="5" t="n">
        <v>2192988</v>
      </c>
    </row>
    <row r="34">
      <c r="A34" s="4" t="inlineStr">
        <is>
          <t>Proceeds from issuance of common stock under private placement transactions</t>
        </is>
      </c>
      <c r="B34" s="5" t="n">
        <v>24450000</v>
      </c>
    </row>
    <row r="35">
      <c r="A35" s="4" t="inlineStr">
        <is>
          <t>Proceeds from convertible promissory notes</t>
        </is>
      </c>
      <c r="B35" s="5" t="n">
        <v>4500000</v>
      </c>
    </row>
    <row r="36">
      <c r="A36" s="4" t="inlineStr">
        <is>
          <t>Proceeds from borrowings from related parties</t>
        </is>
      </c>
      <c r="B36" s="5" t="n">
        <v>1196697</v>
      </c>
      <c r="C36" s="5" t="n">
        <v>962433</v>
      </c>
    </row>
    <row r="37">
      <c r="A37" s="4" t="inlineStr">
        <is>
          <t>Repayment made on loans from third parties</t>
        </is>
      </c>
      <c r="B37" s="5" t="n">
        <v>-185103</v>
      </c>
    </row>
    <row r="38">
      <c r="A38" s="4" t="inlineStr">
        <is>
          <t>Net cash provided by financing activities from continuing operations</t>
        </is>
      </c>
      <c r="B38" s="5" t="n">
        <v>32154582</v>
      </c>
      <c r="C38" s="5" t="n">
        <v>962433</v>
      </c>
    </row>
    <row r="39">
      <c r="A39" s="4" t="inlineStr">
        <is>
          <t>Net cash provided by financing activities from discontinuing operations</t>
        </is>
      </c>
      <c r="C39" s="5" t="n">
        <v>100845</v>
      </c>
    </row>
    <row r="40">
      <c r="A40" s="4" t="inlineStr">
        <is>
          <t>Net cash provided by financing activities</t>
        </is>
      </c>
      <c r="B40" s="5" t="n">
        <v>32154582</v>
      </c>
      <c r="C40" s="5" t="n">
        <v>1063278</v>
      </c>
    </row>
    <row r="41">
      <c r="A41" s="4" t="inlineStr">
        <is>
          <t>Effect of exchange rate changes on cash and cash equivalents</t>
        </is>
      </c>
      <c r="B41" s="5" t="n">
        <v>57113</v>
      </c>
      <c r="C41" s="5" t="n">
        <v>-4761</v>
      </c>
    </row>
    <row r="42">
      <c r="A42" s="4" t="inlineStr">
        <is>
          <t>Net increase/(decrease)in cash and cash equivalents</t>
        </is>
      </c>
      <c r="B42" s="5" t="n">
        <v>2935988</v>
      </c>
      <c r="C42" s="5" t="n">
        <v>-2419583</v>
      </c>
    </row>
    <row r="43">
      <c r="A43" s="4" t="inlineStr">
        <is>
          <t>Cash at beginning of period</t>
        </is>
      </c>
      <c r="B43" s="5" t="n">
        <v>2700013</v>
      </c>
      <c r="C43" s="5" t="n">
        <v>2446683</v>
      </c>
    </row>
    <row r="44">
      <c r="A44" s="4" t="inlineStr">
        <is>
          <t>Cash at end of period</t>
        </is>
      </c>
      <c r="B44" s="5" t="n">
        <v>5636001</v>
      </c>
      <c r="C44" s="5" t="n">
        <v>27100</v>
      </c>
    </row>
    <row r="45">
      <c r="A45" s="4" t="inlineStr">
        <is>
          <t>Less: Cash from discontinued operations</t>
        </is>
      </c>
      <c r="B45" s="4" t="inlineStr">
        <is>
          <t xml:space="preserve"> </t>
        </is>
      </c>
      <c r="C45" s="5" t="n">
        <v>7730</v>
      </c>
    </row>
    <row r="46">
      <c r="A46" s="4" t="inlineStr">
        <is>
          <t>Cash from continuing operations</t>
        </is>
      </c>
      <c r="B46" s="5" t="n">
        <v>5636001</v>
      </c>
      <c r="C46" s="5" t="n">
        <v>19370</v>
      </c>
    </row>
    <row r="47">
      <c r="A47" s="3" t="inlineStr">
        <is>
          <t>Supplemental Cash Flow Information</t>
        </is>
      </c>
    </row>
    <row r="48">
      <c r="A48" s="4" t="inlineStr">
        <is>
          <t>Cash paid for interest expense</t>
        </is>
      </c>
      <c r="B48" s="4" t="inlineStr">
        <is>
          <t xml:space="preserve"> </t>
        </is>
      </c>
      <c r="C48" s="4" t="inlineStr">
        <is>
          <t xml:space="preserve"> </t>
        </is>
      </c>
    </row>
    <row r="49">
      <c r="A49" s="4" t="inlineStr">
        <is>
          <t>Cash paid for income tax</t>
        </is>
      </c>
      <c r="B49" s="5" t="n">
        <v>75416</v>
      </c>
      <c r="C49" s="4" t="inlineStr">
        <is>
          <t xml:space="preserve"> </t>
        </is>
      </c>
    </row>
    <row r="50">
      <c r="A50" s="3" t="inlineStr">
        <is>
          <t>Supplemental disclosure of Non-cash investing and financing activities</t>
        </is>
      </c>
    </row>
    <row r="51">
      <c r="A51" s="4" t="inlineStr">
        <is>
          <t>Right-of-use assets obtained in exchange for operating lease obligations</t>
        </is>
      </c>
      <c r="B51" s="4" t="inlineStr">
        <is>
          <t xml:space="preserve"> </t>
        </is>
      </c>
      <c r="C51" s="5" t="n">
        <v>455635</v>
      </c>
    </row>
    <row r="52">
      <c r="A52" s="4" t="inlineStr">
        <is>
          <t>Issuance of common stocks in connection with private placements, net of issuance costs with proceeds subsequently collected in April 2020</t>
        </is>
      </c>
      <c r="B52" s="4" t="inlineStr">
        <is>
          <t xml:space="preserve"> </t>
        </is>
      </c>
      <c r="C52" s="5" t="n">
        <v>13500000</v>
      </c>
    </row>
    <row r="53">
      <c r="A53" s="4" t="inlineStr">
        <is>
          <t>Issuance of common stocks in connection with private placements, net of issuance costs with proceeds collected in advance in November 2019</t>
        </is>
      </c>
      <c r="B53" s="4" t="inlineStr">
        <is>
          <t xml:space="preserve"> </t>
        </is>
      </c>
      <c r="C53" s="5" t="n">
        <v>1600000</v>
      </c>
    </row>
    <row r="54">
      <c r="A54" s="4" t="inlineStr">
        <is>
          <t>Issuance of common stocks in connection with warrant cashless exercise in March 2021</t>
        </is>
      </c>
      <c r="B54" s="6" t="n">
        <v>1439826</v>
      </c>
      <c r="C5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3 Months Ended</t>
        </is>
      </c>
    </row>
    <row r="2">
      <c r="B2" s="2" t="inlineStr">
        <is>
          <t>Mar. 31, 2021</t>
        </is>
      </c>
    </row>
    <row r="3">
      <c r="A3" s="3" t="inlineStr">
        <is>
          <t>Accounting Policies [Abstract]</t>
        </is>
      </c>
    </row>
    <row r="4">
      <c r="A4" s="4" t="inlineStr">
        <is>
          <t>ORGANIZATION AND BUSINESS DESCRIPTION</t>
        </is>
      </c>
      <c r="B4" s="4" t="inlineStr">
        <is>
          <t xml:space="preserve">1. ORGANIZATION AND BUSINESS DESCRIPTION The Company conducts business through Huamucheng,
a subsidiary of the Company, which is engaged in the commodity trading business and providing supply chain management services to customers
in the PRC. Supply chain management services consist of loan recommendation services and commodity product distribution services. The
Company incorporated Hainan Jianchi Import and Export Co., Ltd, a subsidiary of Shanghai Jianchi, and Hainan Baiyu Cross-border e-commerce Limited,
a subsidiary of Tongdow HK during the three months ended March 31,2021
Name Background Ownership
Hainan Jianchi Import and Export Co., Ltd A PRC limited liability company A wholly owned subsidiary of Shanghai Jianchi
(“Hainan Jianchi”) Incorporated on December 21,2020
Registered capital of $7,625,904 (RMB 50 million)
Engaged in commodity trading business and providing supply chain management services to customers
Hainan Baiyu Cross-border e-commerce Limited A Hong Kong company A wholly owned subsidiary of Tongdow HK
(“Hainan Baiyu”) Incorporated on March 18,2021
Registered capital of $ 100 million
Engaged in commodity trading business and providing supply chain management services to custom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a) Basis of presentation The accompanying unaudited condensed consolidated
financial statements have been prepared in conformity with accounting principles generally accepted in the United States of America (“U.S.
GAAP”). All transactions and balances among the Company and its subsidiaries have been eliminated upon consolidation. The unaudited interim condensed consolidated financial
information as of March 31, 2021 and for the three months ended March 31, 2021 and 2020 have been prepared, pursuant to the rules and
regulations of the Securities and Exchange Commission (the “SEC”). Certain information and footnote disclosures, which are
normally included in annual condensed consolidated financial statements prepared in accordance with US GAAP, have been omitted pursuant
to those rules and regulations. The unaudited interim condensed consolidated financial information should be read in conjunction with
the consolidated financial statements and the notes thereto, included in the Company’s Form 10-K for the fiscal year ended December
31, 2020 previously filed with the SEC on June 4, 2021. In the opinion of management, all adjustments
(which include normal recurring adjustments) necessary to present a fair statement of the Company’s unaudited condensed consolidated
financial position as of March 31, 2021 and its unaudited condensed consolidated results of operations for the three months ended March
31, 2021 and 2020, and its unaudited condensed consolidated cash flows for the three months ended March 31, 2021 and 2020, as applicable,
have been made. The interim results of operations are not necessarily indicative of the operating results for the fiscal year or any future
periods.
● Use of estimates The preparation of these condensed consolidated
financial statements in conformity with the US GAAP requires management to make estimates and judgments that affect the reported amounts
of assets and liabilities, disclosures of contingent assets and liabilities on the date of these condensed consolidated financial statements
and the reported amounts of revenues and expenses during the reporting periods.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made by management include, among others, useful lives and impairment of long-lived assets, collectability of
receivables, including accounts receivable, loans receivable, and amount due from related parties, advances to suppliers, allowance for
doubtful accounts and fair value of goodwill. While the Company believes that the estimates and assumptions used in the preparation of
these condensed consolidated financial statements are appropriate, actual results could differ from those estimates. Estimates and assumptions
are periodically reviewed and the effects of revisions are reflected in the condensed consolidated financial statements in the period
they are determined to be necessary.
● Foreign currency The functional currency of the Company and its
Hong Kong subsidiary is the United States dollars (“US$”). The Company’s PRC subsidiaries determined their functional
currency to be the Chinese Renminbi (“RMB”). The determination of functional currency is based on the criteria of ASC 830, Foreign
Currency Matters (“ASC 830”). The Company uses the RMB as its reporting currency. The financial statements of the Company and its
Hong Kong subsidiary are translated from the functional currency to the reporting currency, RMB. Monetary assets and liabilities of the
subsidiaries are translated into RMB using the exchange rate in effect at each balance sheet date. Income and expense items are translated
at the average exchange rate prevailing during the fiscal year. Translation gains and losses are accumulated in other comprehensive
loss, as a component of shareholders’ deficit in the consolidated financial statement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into the functional currency at the exchange
rates prevailing at the balance sheet date. The foreign exchange differences are recorded in the consolidated statements of comprehensive
income (loss).
(b) Convertible promissory notes The Company accounts for its convertible notes
at issuance by allocating the proceeds received among freestanding instruments according to ASC 470, Debt ("ASC 470,")
based upon their relative fair values. The fair value of debt and common stock is determined based on the closing price of the common
stock on the date of the transaction, and the fair value of warrants, if any, is determined using the Black-Scholes option-pricing model.
Convertible notes are subsequently carried at amortized cost. The fair value of the warrants is recorded as additional paid-in
capital, with a corresponding debt discount from the face amount of the convertible note. Each convertible note is analyzed for the existence
of a beneficial conversion feature, defined as the fair value of the common stock at the commitment date for the convertible note less
the effective conversion price. Beneficial conversion features are recognized at their intrinsic value, and recorded as an increase to
additional paid-in capital, with a corresponding reduction in the carrying amount of the convertible note (as a debt discount from the
face amount of the convertible note.) The discounts on the convertible notes, consisting of amounts ascribed to warrants and beneficial
conversion features, are amortized to interest expense, using the effective interest method, over the terms of the related convertible
notes. Beneficial conversion features that are contingent upon the occurrence of a future event are recorded when the contingency
is resolved. Each convertible note is also analyzed for the
existence of embedded derivatives, which may require bifurcation from the convertible note and separate accounting treatment. The Company also analyzes the features of its
convertible notes which, when triggered, mandate a downward adjustment to the instrument’s strike price (or conversion price) if
equity shares are issued at a lower price (or equity-linked financial instruments are issued at a lower strike price) than the instrument’s
then-current strike price. The purpose of the feature is typically to protect the instrument’s counterparty from future issuances
of equity shares at a more favorable price.
(c) Recent accounting pronouncement In June 2016 Financial Instruments - Credit Losses” (“ASC 326”):
Measurement of Credit Losses on Financial Instruments Financial Instruments – Credit Losses (Topic 326), Derivatives and Hedging
(Topic 815), and Leases (Topic 842)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As amended by ASU 2019-10, annual or interim goodwill impairment tests are performed in fiscal years beginning after
December 15, 2022. We do not expect that the adoption of this guidance will have a material impact on our financial position, results
of operations and cash flows.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the Group beginning January 1,
2022 including interim periods within the fiscal year. Early adoption is permitted. The Group does not expect any material impact on its
consolidated financial statements. In August 2020, the FASB issued ASU No. 2020-06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Receivable from Third Parties</t>
        </is>
      </c>
      <c r="B1" s="2" t="inlineStr">
        <is>
          <t>3 Months Ended</t>
        </is>
      </c>
    </row>
    <row r="2">
      <c r="B2" s="2" t="inlineStr">
        <is>
          <t>Mar. 31, 2021</t>
        </is>
      </c>
    </row>
    <row r="3">
      <c r="A3" s="3" t="inlineStr">
        <is>
          <t>Receivables [Abstract]</t>
        </is>
      </c>
    </row>
    <row r="4">
      <c r="A4" s="4" t="inlineStr">
        <is>
          <t>LOANS RECEIVABLE FROM THIRD PARTIES</t>
        </is>
      </c>
      <c r="B4" s="4" t="inlineStr">
        <is>
          <t>3. LOANS RECEIVABLE FROM THIRD PARTIES
March 31, 2021 December 31,
Loans receivable from third parties $ 19,179,132 $ 18,432,691 As of March 31,2021, the Company have five loan
agreements compared with four loan agreements on December 31 ,2020. The Company provided loans aggregating $1,033,490 for the purpose
of making use of idle cash and maintaining long-term customer relationship and collected $1,363,500 during the three months ended March
31, 2021. These loans will mature in May 2021 through December 2021, and charges interest rate of 10.95% per annum on these customers. As of December 31, 2020, the Company had loan
receivable balance of $18,432,691 due from the four customers. Interest income of $532,730 and $73,480 was accrued for the three months
ended March 31, 2021 and 2020. As of March 31, 2021 and December 31, 2020, the Company recorded an interest receivable of $639,730
and $1,290,864 as reflected under “other current assets” in the condensed consolidated balance sheets. As of March 31, 2021 and December 31,2020 there
was no allowance recorded as the Company considers all of the loan receivable fully collecti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21:26:13Z</dcterms:created>
  <dcterms:modified xmlns:dcterms="http://purl.org/dc/terms/" xmlns:xsi="http://www.w3.org/2001/XMLSchema-instance" xsi:type="dcterms:W3CDTF">2021-06-25T21:26:13Z</dcterms:modified>
</cp:coreProperties>
</file>